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Stock" sheetId="5" state="visible" r:id="rId5"/>
    <sheet xmlns:r="http://schemas.openxmlformats.org/officeDocument/2006/relationships" name="Consolidated Statements of Cash" sheetId="6" state="visible" r:id="rId6"/>
    <sheet xmlns:r="http://schemas.openxmlformats.org/officeDocument/2006/relationships" name="Nature of Operations and Basis " sheetId="7" state="visible" r:id="rId7"/>
    <sheet xmlns:r="http://schemas.openxmlformats.org/officeDocument/2006/relationships" name="Revenue" sheetId="8" state="visible" r:id="rId8"/>
    <sheet xmlns:r="http://schemas.openxmlformats.org/officeDocument/2006/relationships" name="Intangible Assets" sheetId="9" state="visible" r:id="rId9"/>
    <sheet xmlns:r="http://schemas.openxmlformats.org/officeDocument/2006/relationships" name="Related Party Transactions" sheetId="10" state="visible" r:id="rId10"/>
    <sheet xmlns:r="http://schemas.openxmlformats.org/officeDocument/2006/relationships" name="Leases" sheetId="11" state="visible" r:id="rId11"/>
    <sheet xmlns:r="http://schemas.openxmlformats.org/officeDocument/2006/relationships" name="Income Taxes" sheetId="12" state="visible" r:id="rId12"/>
    <sheet xmlns:r="http://schemas.openxmlformats.org/officeDocument/2006/relationships" name="Stockholders_ Equity" sheetId="13" state="visible" r:id="rId13"/>
    <sheet xmlns:r="http://schemas.openxmlformats.org/officeDocument/2006/relationships" name="Net Loss Per Share of Common St" sheetId="14" state="visible" r:id="rId14"/>
    <sheet xmlns:r="http://schemas.openxmlformats.org/officeDocument/2006/relationships" name="Contingencies" sheetId="15" state="visible" r:id="rId15"/>
    <sheet xmlns:r="http://schemas.openxmlformats.org/officeDocument/2006/relationships" name="Concentrations of Credit Risk" sheetId="16" state="visible" r:id="rId16"/>
    <sheet xmlns:r="http://schemas.openxmlformats.org/officeDocument/2006/relationships" name="Business Concentrations" sheetId="17" state="visible" r:id="rId17"/>
    <sheet xmlns:r="http://schemas.openxmlformats.org/officeDocument/2006/relationships" name="Nature of Operations and Basi_2" sheetId="18" state="visible" r:id="rId18"/>
    <sheet xmlns:r="http://schemas.openxmlformats.org/officeDocument/2006/relationships" name="Nature of Operations and Basi_3" sheetId="19" state="visible" r:id="rId19"/>
    <sheet xmlns:r="http://schemas.openxmlformats.org/officeDocument/2006/relationships" name="Revenue (Tables)" sheetId="20" state="visible" r:id="rId20"/>
    <sheet xmlns:r="http://schemas.openxmlformats.org/officeDocument/2006/relationships" name="Intangible Assets (Tables)" sheetId="21" state="visible" r:id="rId21"/>
    <sheet xmlns:r="http://schemas.openxmlformats.org/officeDocument/2006/relationships" name="Leases (Tables)" sheetId="22" state="visible" r:id="rId22"/>
    <sheet xmlns:r="http://schemas.openxmlformats.org/officeDocument/2006/relationships" name="Stockholders_ Equity (Tables)" sheetId="23" state="visible" r:id="rId23"/>
    <sheet xmlns:r="http://schemas.openxmlformats.org/officeDocument/2006/relationships" name="Nature of Operations and Basi_4" sheetId="24" state="visible" r:id="rId24"/>
    <sheet xmlns:r="http://schemas.openxmlformats.org/officeDocument/2006/relationships" name="Nature of Operations and Basi_5" sheetId="25" state="visible" r:id="rId25"/>
    <sheet xmlns:r="http://schemas.openxmlformats.org/officeDocument/2006/relationships" name="Revenue (Narrative) (Details)" sheetId="26" state="visible" r:id="rId26"/>
    <sheet xmlns:r="http://schemas.openxmlformats.org/officeDocument/2006/relationships" name="Revenue (Schedule of Contract A" sheetId="27" state="visible" r:id="rId27"/>
    <sheet xmlns:r="http://schemas.openxmlformats.org/officeDocument/2006/relationships" name="Revenue (Schedule of Contract L" sheetId="28" state="visible" r:id="rId28"/>
    <sheet xmlns:r="http://schemas.openxmlformats.org/officeDocument/2006/relationships" name="Intangible Assets (Narrative) (" sheetId="29" state="visible" r:id="rId29"/>
    <sheet xmlns:r="http://schemas.openxmlformats.org/officeDocument/2006/relationships" name="Intangible Assets (Schedule of " sheetId="30" state="visible" r:id="rId30"/>
    <sheet xmlns:r="http://schemas.openxmlformats.org/officeDocument/2006/relationships" name="Related Party Transactions (Det" sheetId="31" state="visible" r:id="rId31"/>
    <sheet xmlns:r="http://schemas.openxmlformats.org/officeDocument/2006/relationships" name="Leases (Narrative) (Details)" sheetId="32" state="visible" r:id="rId32"/>
    <sheet xmlns:r="http://schemas.openxmlformats.org/officeDocument/2006/relationships" name="Leases (Additional Lease Cost I" sheetId="33" state="visible" r:id="rId33"/>
    <sheet xmlns:r="http://schemas.openxmlformats.org/officeDocument/2006/relationships" name="Leases (Lease Cost) (Details)" sheetId="34" state="visible" r:id="rId34"/>
    <sheet xmlns:r="http://schemas.openxmlformats.org/officeDocument/2006/relationships" name="Leases (Supplemental Lease Info" sheetId="35" state="visible" r:id="rId35"/>
    <sheet xmlns:r="http://schemas.openxmlformats.org/officeDocument/2006/relationships" name="Leases (Future Minimum Payments" sheetId="36" state="visible" r:id="rId36"/>
    <sheet xmlns:r="http://schemas.openxmlformats.org/officeDocument/2006/relationships" name="Income Taxes (Details)" sheetId="37" state="visible" r:id="rId37"/>
    <sheet xmlns:r="http://schemas.openxmlformats.org/officeDocument/2006/relationships" name="Stockholders_ Equity (Narrative" sheetId="38" state="visible" r:id="rId38"/>
    <sheet xmlns:r="http://schemas.openxmlformats.org/officeDocument/2006/relationships" name="Stockholders_ Equity (Share Rep" sheetId="39" state="visible" r:id="rId39"/>
    <sheet xmlns:r="http://schemas.openxmlformats.org/officeDocument/2006/relationships" name="Net Loss Per Share of Common _2" sheetId="40" state="visible" r:id="rId40"/>
    <sheet xmlns:r="http://schemas.openxmlformats.org/officeDocument/2006/relationships" name="Contingencies (Details)" sheetId="41" state="visible" r:id="rId41"/>
    <sheet xmlns:r="http://schemas.openxmlformats.org/officeDocument/2006/relationships" name="Business Concentrations (Detail" sheetId="42" state="visible" r:id="rId4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styles" Target="styles.xml" Id="rId43"/><Relationship Type="http://schemas.openxmlformats.org/officeDocument/2006/relationships/theme" Target="theme/theme1.xml" Id="rId4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Dec. 31, 2021</t>
        </is>
      </c>
      <c r="C2" s="2" t="inlineStr">
        <is>
          <t>Jan. 31,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Fiscal Year Focus</t>
        </is>
      </c>
      <c r="B6" s="4" t="inlineStr">
        <is>
          <t>2022</t>
        </is>
      </c>
    </row>
    <row r="7">
      <c r="A7" s="4" t="inlineStr">
        <is>
          <t>Document Period End Date</t>
        </is>
      </c>
      <c r="B7" s="4" t="inlineStr">
        <is>
          <t>Dec. 31,
		2021</t>
        </is>
      </c>
    </row>
    <row r="8">
      <c r="A8" s="4" t="inlineStr">
        <is>
          <t>Current Fiscal Year End Date</t>
        </is>
      </c>
      <c r="B8" s="4" t="inlineStr">
        <is>
          <t>--03-31</t>
        </is>
      </c>
    </row>
    <row r="9">
      <c r="A9" s="4" t="inlineStr">
        <is>
          <t>Document Transition Report</t>
        </is>
      </c>
      <c r="B9" s="4" t="inlineStr">
        <is>
          <t>false</t>
        </is>
      </c>
    </row>
    <row r="10">
      <c r="A10" s="4" t="inlineStr">
        <is>
          <t>Entity File Number</t>
        </is>
      </c>
      <c r="B10" s="4" t="inlineStr">
        <is>
          <t>001-36827</t>
        </is>
      </c>
    </row>
    <row r="11">
      <c r="A11" s="4" t="inlineStr">
        <is>
          <t>Entity Registrant Name</t>
        </is>
      </c>
      <c r="B11" s="4" t="inlineStr">
        <is>
          <t>Anterix Inc.</t>
        </is>
      </c>
    </row>
    <row r="12">
      <c r="A12" s="4" t="inlineStr">
        <is>
          <t>Entity Incorporation, State or Country Code</t>
        </is>
      </c>
      <c r="B12" s="4" t="inlineStr">
        <is>
          <t>DE</t>
        </is>
      </c>
    </row>
    <row r="13">
      <c r="A13" s="4" t="inlineStr">
        <is>
          <t>Entity Address, Address Line One</t>
        </is>
      </c>
      <c r="B13" s="4" t="inlineStr">
        <is>
          <t>3 Garret Mountain Plaza</t>
        </is>
      </c>
    </row>
    <row r="14">
      <c r="A14" s="4" t="inlineStr">
        <is>
          <t>Entity Address, Address Line Two</t>
        </is>
      </c>
      <c r="B14" s="4" t="inlineStr">
        <is>
          <t>Suite 401</t>
        </is>
      </c>
    </row>
    <row r="15">
      <c r="A15" s="4" t="inlineStr">
        <is>
          <t>Entity Address, City or Town</t>
        </is>
      </c>
      <c r="B15" s="4" t="inlineStr">
        <is>
          <t>Woodland Park</t>
        </is>
      </c>
    </row>
    <row r="16">
      <c r="A16" s="4" t="inlineStr">
        <is>
          <t>Entity Address, State or Province</t>
        </is>
      </c>
      <c r="B16" s="4" t="inlineStr">
        <is>
          <t>NJ</t>
        </is>
      </c>
    </row>
    <row r="17">
      <c r="A17" s="4" t="inlineStr">
        <is>
          <t>Entity Tax Identification Number</t>
        </is>
      </c>
      <c r="B17" s="4" t="inlineStr">
        <is>
          <t>33-0745043</t>
        </is>
      </c>
    </row>
    <row r="18">
      <c r="A18" s="4" t="inlineStr">
        <is>
          <t>Entity Address, Postal Zip Code</t>
        </is>
      </c>
      <c r="B18" s="4" t="inlineStr">
        <is>
          <t>07424</t>
        </is>
      </c>
    </row>
    <row r="19">
      <c r="A19" s="4" t="inlineStr">
        <is>
          <t>City Area Code</t>
        </is>
      </c>
      <c r="B19" s="4" t="inlineStr">
        <is>
          <t>973</t>
        </is>
      </c>
    </row>
    <row r="20">
      <c r="A20" s="4" t="inlineStr">
        <is>
          <t>Local Phone Number</t>
        </is>
      </c>
      <c r="B20" s="4" t="inlineStr">
        <is>
          <t>771-0300</t>
        </is>
      </c>
    </row>
    <row r="21">
      <c r="A21" s="4" t="inlineStr">
        <is>
          <t>Title of 12(b) Security</t>
        </is>
      </c>
      <c r="B21" s="4" t="inlineStr">
        <is>
          <t>Common Stock, $0.0001 par value</t>
        </is>
      </c>
    </row>
    <row r="22">
      <c r="A22" s="4" t="inlineStr">
        <is>
          <t>Trading Symbol</t>
        </is>
      </c>
      <c r="B22" s="4" t="inlineStr">
        <is>
          <t>ATEX</t>
        </is>
      </c>
    </row>
    <row r="23">
      <c r="A23" s="4" t="inlineStr">
        <is>
          <t>Security Exchange Name</t>
        </is>
      </c>
      <c r="B23" s="4" t="inlineStr">
        <is>
          <t>NASDAQ</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Entity Shell Company</t>
        </is>
      </c>
      <c r="B29" s="4" t="inlineStr">
        <is>
          <t>false</t>
        </is>
      </c>
    </row>
    <row r="30">
      <c r="A30" s="4" t="inlineStr">
        <is>
          <t>Entity Common Stock, Shares Outstanding</t>
        </is>
      </c>
      <c r="C30" s="5" t="n">
        <v>18374938</v>
      </c>
    </row>
    <row r="31">
      <c r="A31" s="4" t="inlineStr">
        <is>
          <t>Amendment Flag</t>
        </is>
      </c>
      <c r="B31" s="4" t="inlineStr">
        <is>
          <t>false</t>
        </is>
      </c>
    </row>
    <row r="32">
      <c r="A32" s="4" t="inlineStr">
        <is>
          <t>Document Fiscal Period Focus</t>
        </is>
      </c>
      <c r="B32" s="4" t="inlineStr">
        <is>
          <t>Q3</t>
        </is>
      </c>
    </row>
    <row r="33">
      <c r="A33" s="4" t="inlineStr">
        <is>
          <t>Entity Central Index Key</t>
        </is>
      </c>
      <c r="B33" s="4" t="inlineStr">
        <is>
          <t>0001304492</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1</t>
        </is>
      </c>
    </row>
    <row r="3">
      <c r="A3" s="3" t="inlineStr">
        <is>
          <t>Related Party Transactions [Abstract]</t>
        </is>
      </c>
    </row>
    <row r="4">
      <c r="A4" s="4" t="inlineStr">
        <is>
          <t>Related Party Transactions</t>
        </is>
      </c>
      <c r="B4" s="4" t="inlineStr">
        <is>
          <t xml:space="preserve">4.     Related Party Transactions Refer to the Company’s 2021 Annual Report for a more complete description of the nature of its related party transactions. The following reflects the related party activity during the three and nine months ended December 31, 2021. In connection with the Service Revenue Transfer, the Company was obligated to pay a monthly service fee for a 24-month period that ended on January 7, 2021, for its assumption of the Company’s support obligations under the transfer agreements. The Company is also obligated to pay a certain portion of the billed revenue received by the Company from pdvConnect customers for a 48-month period. For the three and nine months ended December 31, 2021, the Company incurred costs of $15,000 and $45,000, respectively. For the three and nine months ended December 31, 2020, the Company incurred costs of $176,000 and $529,000, respectively. As of December 31, 2021, the Company did not have any outstanding liabilities to the related parties associated with the Service Revenue Transfer. As of March 31, 2021, the Company owed $32,000 to these parties. The Company did not purchase any equipment from Motorola under the terms of the 2014 Motorola spectrum agreement for the three and nine months ended December 31, 2021 and 2020, respectively. The revenue recognized for the three and nine months ended December 31, 2021 was approximately $183,000 and $547,000, respectively. The revenue recognized for the three and nine months ended December 31, 2020 was approximately $183,000 and $547,000, respectively. As of December 31, 2021 and March 31, 2021, the Company owed $120,000 to Motorola at the end of each period. During 2020, the Company entered into a consulting agreement with Rachelle B. Chong under which Ms. Chong will serve as a Senior Advisor to the Company’s management team, subsequent to her resignation from the Company’s Board and as a member of the Board’s Nominating and Corporate Governance Committee. During the three and nine months ended December 31, 2021, the Company incurred $36,000 and $108,000 in consulting fees to Ms. Chong, respectively. During the three and nine months ended December 31, 2020, the Company incurred $36,000 and $96,000 in consulting fees to Ms. Chong, respectively. As of December 31, 2021 and March 31, 2021, the Company did not owe Ms. Chong fees for consulting services.   During 2020, the Company entered into an annual consulting agreement with Brian D. McAuley under which Mr. McAuley will serve as a Senior Advisor to the Company’s management team and provide strategic, corporate governance and Board advisory services, subsequent to his resignation as Executive Chairman of the Board. The Consulting Agreement was effective as of September 2, 2020, with an original expiration date of September 1, 2021. The Company extended the agreement by an additional twelve (12) months with a new termination date of September 1, 2022. For the three and nine months ended December 31, 2021, the Company incurred approximately $10,000 and $30,000, respectively, in consulting fees to Mr. McAuley. For the three and nine months ended December 31, 2020, the Company incurred approximately $10,000 in consulting fees to Mr. McAuley. As of December 31, 2021, the Company owed $40,000 to Mr. McAuley. As of March 31, 2021, the Company did not have any outstanding liabilities to Mr. McAule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Dec. 31, 2021</t>
        </is>
      </c>
    </row>
    <row r="3">
      <c r="A3" s="3" t="inlineStr">
        <is>
          <t>Leases [Abstract]</t>
        </is>
      </c>
    </row>
    <row r="4">
      <c r="A4" s="4" t="inlineStr">
        <is>
          <t>Leases</t>
        </is>
      </c>
      <c r="B4" s="4" t="inlineStr">
        <is>
          <t xml:space="preserve">5.     Leases Substantially all of the leases in which the Company is the lessee are comprised of corporate office space and tower space. The Company is obligated under certain lease agreements for office space with lease terms expiring on various dates from October 31, 2023 through June 30, 2027, which includes a 10-year lease extension for its corporate headquarters. The Company entered into multiple lease agreements for tower space. The lease expiration dates range from January 29, 2022 to April 30, 2028. Substantially all of the Company’s leases are classified as operating leases and are required to be recognized on the Consolidated Balance Sheet as right of use (“ROU”) assets and corresponding lease liabilities. ROU assets include any prepaid lease payments and exclude any lease incentives and initial direct costs incurred. Lease expense for minimum lease payments is recognized on a straight-line basis over the lease term. Each lease term may include an optional extension, or reduction in term by termination, if the Company is reasonably certain that it will exercise that option. Weighted-average remaining lease term and discount rate for the Company’s operating leases are as follows:                         Nine months ended December 31,        2021 2020Weighted average term - operating lease liabilities        3.78 years  4.51 yearsWeighted average incremental borrowing rate - operating lease liabilities        13%  13%             Rent expense amounted to approximately $0.5 million and $1.5 million, respectively, for the three and nine months ended December 31, 2021, and are included in general and administrative expenses in the Consolidated Statements of Operations. Rent expense amounted to approximately $0.7 million for the three months ended December 31, 2020, of which approximately $0.4 million was included in direct cost of revenue and the remainder of approximately $0.3 million was included in general and administrative expenses in the Consolidated Statements of Operations. Rent expense amounted to approximately $2.0 million for the nine months ended December 31, 2020, of which approximately $1.2 million was included in direct cost of revenue and the remainder of approximately $0.8 million was included in general and administrative expenses in the Consolidated Statements of Operations. In June 2020, the Company terminated an operating tower space lease early resulting in a non-cash reduction in ROU assets by $19,000, reduction in operating lease liabilities by $20,000 and gain in disposal of long-lived asset by $1,000.        ‎  The following table presents net lease cost for the three and nine months ended December 31, 2021 and 2020 (in thousands):                 Three months ended December 31, Nine months ended December 31,  2021 2020 2021 2020Lease cost            Operating lease cost (cost resulting from lease payments) $ 485 $ 619 $ 1,493 $ 1,890Short term lease cost   3   50   13   93Sublease income   —   —   —   (6)Net lease cost $ 488 $ 669 $ 1,506 $ 1,977 The following table presents supplemental cash flow and non-cash activity information for the nine months ended December 31, 2021 and 2020 (in thousands):                       Nine months ended December 31,        2021 2020Operating cash flow information:            Operating lease - operating cash flows (fixed payments)       $ 1,719 $ 2,096Operating lease - operating cash flows (liability reduction)       $ 1,087 $ 1,289Non-cash activity:            Right of use assets obtained in exchange for new operating lease liabilities        $ 78 $ 77             The following table presents supplemental balance sheet information as of December 31, 2021 and March 31, 2021 (in thousands):                       December 31, 2021 March 31, 2021Non-current assets - right of use assets, net       $ 4,256 $ 5,100Current liabilities - operating lease liabilities       $ 1,450 $ 1,470Non-current liabilities - operating lease liabilities       $ 4,534 $ 5,601  Future minimum payments under non-cancelable leases for office and tower spaces (exclusive of real estate tax, utilities, maintenance and other costs borne by the Company), for the remaining terms of the leases following the nine months ended December 31, 2021, are as follows (in thousands):                    Operating Fiscal Year        Leases2022 (excluding the nine months ended December 31, 2021)       $ 5412023         2,1062024         1,9552025         1,5542026         866After 2026         596Total future minimum lease payments         7,618Amount representing interest         (1,634)Present value of net future minimum lease payments       $ 5,98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Dec. 31, 2021</t>
        </is>
      </c>
    </row>
    <row r="3">
      <c r="A3" s="3" t="inlineStr">
        <is>
          <t>Income Taxes [Abstract]</t>
        </is>
      </c>
    </row>
    <row r="4">
      <c r="A4" s="4" t="inlineStr">
        <is>
          <t>Income Taxes</t>
        </is>
      </c>
      <c r="B4" s="4" t="inlineStr">
        <is>
          <t xml:space="preserve">6.     Income Taxes  The Company’s net operating losses (“NOLs”) generated after March 31, 2018 may be used as an indefinite-lived asset to offset its deferred tax liability but limited to 80% of future taxable income. The deferred tax liabilities as of December 31, 2021 are approximately $2.1 million for federal and $1.8 million for state. For the year ended March 31, 2021, the Company had federal and state NOL carryforwards of approximately $266.1 million and $156.1 million, respectively. Of these federal and state NOLs, approximately $125.1 million and $123.2 million respectively, are expiring in various amounts from 2021 through 2041. The remaining federal and state NOLs of approximately $140.9 million and $32.9 million, respectively, have an indefinite life but the federal NOLs may only offset 80% of taxable income when used.   For the nine months ended December 31, 2021, the Company incurred federal and state net operating losses of approximately $53.1 million and $34.5 million, respectively, to offset future taxable income, of which $63.8 million can be carried forward indefinitely but can only offset 80% of taxable income when used.   The Company used a discrete effective tax rate method to calculate taxes for the three and nine months ended December 31, 2021. The Company determined that applying an estimate of the annual effective tax rate would not provide a reasonable estimate as small changes in estimated “ordinary” loss would result in significant changes in the estimated annual effective tax rate. Accordingly, for the three and nine months ended December 31, 2021, the Company recorded a total deferred tax expense of $0.4 million and $0.7 million, respectively, due to the inability to use some portion of federal and state NOL carryforwards against the deferred tax liability created by amortization of indefinite-lived intangible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t>
        </is>
      </c>
      <c r="B1" s="2" t="inlineStr">
        <is>
          <t>9 Months Ended</t>
        </is>
      </c>
    </row>
    <row r="2">
      <c r="B2" s="2" t="inlineStr">
        <is>
          <t>Dec. 31, 2021</t>
        </is>
      </c>
    </row>
    <row r="3">
      <c r="A3" s="3" t="inlineStr">
        <is>
          <t>Stockholders’ Equity [Abstract]</t>
        </is>
      </c>
    </row>
    <row r="4">
      <c r="A4" s="4" t="inlineStr">
        <is>
          <t>Stockholders’ Equity</t>
        </is>
      </c>
      <c r="B4" s="4" t="inlineStr">
        <is>
          <t xml:space="preserve"> 7.    Stockholders’ Equity  The Company established the 2014 Stock Plan (the “2014 Stock Plan”) to attract, retain and reward individuals who contribute to the achievement of the Company’s goals and objectives. This 2014 Stock Plan superseded previous stock plans. The Board has reserved 5,027,201 shares of common stock for issuance under the 2014 Stock Plan as of December 31, 2021, of which 1,220,808 shares are available for future issuance. Historically, the number of shares reserved under the 2014 Stock Plan were increased, based on Board approval, each January 1 by an amount equal to the lesser of (i) 5% of the number of shares of common stock issued and outstanding on the immediately preceding December 31 or (ii) a lesser amount determined by the Board (the “evergreen provision”). Effective January 1, 2021, the Board elected to increase the shares authorized under the 2014 Stock Plan by 879,216 shares, which represented 5% of the of the Company’s common stock issued and outstanding as of December 31, 2020. On June 15, 2021, the Compensation Committee of the Board approved Amendment No. 1 to 2014 Stock Plan to eliminate the evergreen provision for all future years (i.e., January 1, 2022 through January 1, 2024). During the nine months ended December 31, 2021 and the year ended March 31, 2021, a total of 914,730 and 485,193 shares, respectively, were issued in connection with the vesting, conversion and or exercising of grants under the Company’s 2014 Stock Plan. Share retirement In May 2021, the Company reacquired 20,132 shares when a participant surrendered already-owned shares of the Company’s common stock to cover the exercise price of an outstanding stock option exercised by the participant. The 20,132 shares surrendered were constructively retired by the Company as of June 30, 2021, which resulted in the reduction of approximately $1.0 million in additional paid in capital in the Consolidated Statement of Stockholders’ Equity. As discussed in Note 1 Nature of Operations and Basis of Presentation, the Company has reclassified the reduction to additional paid in capital to accumulated deficit and presented this as a correction of an error.  Share repurchase program On September 29, 2021, the Company’s Board authorized a share repurchase program (the “share repurchase program”) pursuant to which the Company may repurchase up to $50.0 million of the Company’s common stock on or before September 29, 2023. The manner, timing and amount of any share repurchases will be determined by the Company based on a variety of factors, including price, general business and market conditions and alternative investment opportunities. The share repurchase program authorization does not obligate the Company to acquire any specific number of shares. Under the program, shares may be repurchased in privately negotiated and/or open market transactions, including under plans complying with Rule 10b5-1 under the Securities Exchange Act of 1934.  The following table presents the share repurchase activity for the three and nine months ended December 31, 2021 and 2020 (in thousands, except per share data):                 Three months ended December 31,Nine months ended December 31,  2021 2020 2021 2020           Number of shares repurchased   200   —   200   — Average price paid per share* $60.02 $ — $60.02 $ — Total cost to repurchase $11,993 $ — $11,993 $ —  * Average price paid per share includes costs associated with the repurchase.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Share of Common Stock</t>
        </is>
      </c>
      <c r="B1" s="2" t="inlineStr">
        <is>
          <t>9 Months Ended</t>
        </is>
      </c>
    </row>
    <row r="2">
      <c r="B2" s="2" t="inlineStr">
        <is>
          <t>Dec. 31, 2021</t>
        </is>
      </c>
    </row>
    <row r="3">
      <c r="A3" s="3" t="inlineStr">
        <is>
          <t>Net Loss Per Share of Common Stock [Abstract]</t>
        </is>
      </c>
    </row>
    <row r="4">
      <c r="A4" s="4" t="inlineStr">
        <is>
          <t>Net Loss Per Share of Common Stock</t>
        </is>
      </c>
      <c r="B4" s="4" t="inlineStr">
        <is>
          <t>8.     Net Loss Per Share of Common Stock Basic net loss per common share is calculated by dividing the net loss attributable to common stockholders by the weighted-average number of common shares outstanding during the period, without consideration for potentially dilutive securities. For purposes of the diluted net loss per share calculation, preferred stock, stock options, restricted stock and warrants are considered to be potentially dilutive securities. Because the Company has reported a net loss for the three and nine months ended December 31, 2021 and 2020, respectively, diluted net loss per common share is the same as basic net loss per common share for those periods. Common stock equivalents resulting from potentially dilutive securities approximated 1,410,000 and 1,402,000 at December 31, 2021 and 2020, respectively, and have not been included in the dilutive weighted average shares of common stock outstanding, as their effects are anti-dilutiv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Contingencies</t>
        </is>
      </c>
      <c r="B1" s="2" t="inlineStr">
        <is>
          <t>9 Months Ended</t>
        </is>
      </c>
    </row>
    <row r="2">
      <c r="B2" s="2" t="inlineStr">
        <is>
          <t>Dec. 31, 2021</t>
        </is>
      </c>
    </row>
    <row r="3">
      <c r="A3" s="3" t="inlineStr">
        <is>
          <t>Contingencies [Abstract]</t>
        </is>
      </c>
    </row>
    <row r="4">
      <c r="A4" s="4" t="inlineStr">
        <is>
          <t>Contingencies</t>
        </is>
      </c>
      <c r="B4" s="4" t="inlineStr">
        <is>
          <t xml:space="preserve">9.    Contingencies Contingent Liability In February 2021, the Company entered into an agreement with SDG&amp;E to provide 900 MHz Broadband Spectrum throughout SDG&amp;E’s California service territory, including San Diego and Imperial Counties and portions of Orange County for a total payment of $50.0 million (the “SD&amp;E Agreement”). The SDG&amp;E Agreement will support SDG&amp;E’s deployment of a private LTE network for its California service territory, with a population of approximately 3.6 million people. Delivery of the relevant 900 MHz Broadband Spectrum and the associated broadband licenses by county to SDG&amp;E is expected to commence in fiscal year 2023 and is scheduled for completion before the end of fiscal year 2024. The total payment of $50.0 million is comprised of an initial payment of $20.0 million received in February 2021 and the remaining $30.0 million payment, which is due through fiscal year 2024 as the Company delivers the relevant cleared 900 MHz Broadband Spectrum and the associated broadband licenses to SDG&amp;E. The SDG&amp;E Agreement is subject to customary provisions regarding remedies, including reduced payment amounts and/or refund of amounts paid, and termination rights, if a party fails to perform its contractual obligations. As the Company is required to refund the initial payment in the event of termination or non-delivery of the 900 MHz Broadband Spectrum, it recorded $20.0 million for the upfront payment received from SDG&amp;E in February 2021 as contingent liability in the Consolidated Balance Sheet as of March 31, 2021. There were no changes to the contingent liability incurred for the quarter ended December 31, 2021.  Litigation  From time to time, the Company may be involved in litigation that arises from the ordinary operations of the business, such as contractual or employment disputes or other general actions. The Company is not involved in any material legal proceedings at this time.  COVID-19 Pandemic In March 2020, the World Health Organization declared the outbreak of a novel coronavirus (“COVID-19”) as a pandemic and COVID-19 continues to cause significant disruptions throughout the United States. The ultimate extent of the impact of COVID-19 on future financial performance of the Company will depend on ongoing developments, all of which remain uncertain and cannot be predicted. The Company continues to closely monitor the risks posed by COVID-19 and adjust its practices accordingly. In December 2020, the Company deferred payroll taxes under the Coronavirus Aid Relief and Economic Security Act, which was signed into law on March 27, 2020. The deferral amounted to approximately $0.3 million, which has assisted the Company in managing the financial impact caused by the pandemic.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centrations of Credit Risk</t>
        </is>
      </c>
      <c r="B1" s="2" t="inlineStr">
        <is>
          <t>9 Months Ended</t>
        </is>
      </c>
    </row>
    <row r="2">
      <c r="B2" s="2" t="inlineStr">
        <is>
          <t>Dec. 31, 2021</t>
        </is>
      </c>
    </row>
    <row r="3">
      <c r="A3" s="3" t="inlineStr">
        <is>
          <t>Concentrations of Credit Risk [Abstract]</t>
        </is>
      </c>
    </row>
    <row r="4">
      <c r="A4" s="4" t="inlineStr">
        <is>
          <t>Concentrations of Credit Risk</t>
        </is>
      </c>
      <c r="B4" s="4" t="inlineStr">
        <is>
          <t xml:space="preserve">10.     Concentrations of Credit Risk  Financial instruments which potentially expose the Company to concentrations of credit risk consist primarily of cash and trade accounts receivable. The Company places its cash and temporary cash investments with financial institutions for which credit loss is not anticipa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Business Concentrations</t>
        </is>
      </c>
      <c r="B1" s="2" t="inlineStr">
        <is>
          <t>9 Months Ended</t>
        </is>
      </c>
    </row>
    <row r="2">
      <c r="B2" s="2" t="inlineStr">
        <is>
          <t>Dec. 31, 2021</t>
        </is>
      </c>
    </row>
    <row r="3">
      <c r="A3" s="3" t="inlineStr">
        <is>
          <t>Business Concentrations [Abstract]</t>
        </is>
      </c>
    </row>
    <row r="4">
      <c r="A4" s="4" t="inlineStr">
        <is>
          <t>Business Concentrations</t>
        </is>
      </c>
      <c r="B4" s="4" t="inlineStr">
        <is>
          <t xml:space="preserve">11.     Business Concentrations  For the three and nine months ended December 31, 2021, the Company’s operating revenue was entirely from upfront, fully paid fees received from Motorola and Ameren, as discussed in Note 2 Revenue. For the three and nine months ended December 31, 2020, the Company had one Tier 1 domestic carrier and one reseller, both related to the pdvConnect and Team Connect businesses, that accounted for approximately 20% and 21% of total operating revenues, respectively. As of December 31, 2021, the Company does not have an outstanding accounts receivable balance. As of March 31, 2021, the Company had one Tier 1 domestic carrier that accounted for the entire total accounts receivabl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 (Policies)</t>
        </is>
      </c>
      <c r="B1" s="2" t="inlineStr">
        <is>
          <t>9 Months Ended</t>
        </is>
      </c>
    </row>
    <row r="2">
      <c r="B2" s="2" t="inlineStr">
        <is>
          <t>Dec. 31, 2021</t>
        </is>
      </c>
    </row>
    <row r="3">
      <c r="A3" s="3" t="inlineStr">
        <is>
          <t>Nature of Operation and Basis of Presentation [Abstract]</t>
        </is>
      </c>
    </row>
    <row r="4">
      <c r="A4" s="4" t="inlineStr">
        <is>
          <t>Basis of Presentation and Use of Estimates</t>
        </is>
      </c>
      <c r="B4" s="4" t="inlineStr">
        <is>
          <t xml:space="preserve">Basis of Presentation and Use of Estimates The unaudited consolidated financial statements and accompanying notes are prepared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Because certain information and footnote disclosures have been condensed or omitted, these unaudited consolidated financial statements should be read in conjunction with the audited consolidated financial statements and related notes in the Company’s Annual Report on Form 10-K for the fiscal year ended March 31, 2021, filed with the SEC on June 15, 2021 (the “2021 Annual Report”). In the Company’s opinion all normal and recurring adjustments considered necessary for a fair presentation of the financial position, results of operations and cash flows for the periods presented have been included. The Company believes that the disclosures made in the unaudited consolidated interim financial statements are adequate to make the information not misleading. The results of operations for the interim periods presented are not necessarily indicative of the results for the year. The Company is also required to make certain estimates and assumptions that affect the report amounts. These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t>
        </is>
      </c>
    </row>
    <row r="5">
      <c r="A5" s="4" t="inlineStr">
        <is>
          <t>Retirement of common stock</t>
        </is>
      </c>
      <c r="B5" s="4" t="inlineStr">
        <is>
          <t>Retirement of common stock  From time to time, the Company may acquire its common stock through share repurchases or option exercise swaps and return these shares to authorized and unissued. If the Company elects to retire these shares, the Company’s policy is to allocate a portion of the repurchase price to par value of common stock with the excess over par value allocated to accumulated deficit.</t>
        </is>
      </c>
    </row>
    <row r="6">
      <c r="A6" s="4" t="inlineStr">
        <is>
          <t>Correction of Immaterial Errors</t>
        </is>
      </c>
      <c r="B6" s="4" t="inlineStr">
        <is>
          <t>Correction of Immaterial Errors Stock-based compensation In connection with preparing its financial statements for the year ended March 31, 2021, the Company determined that it incorrectly presented stock-based compensation in its Consolidated Statement of Operations for the three and nine months ended December 31, 2020.  The Company previously reported stock compensation expense as a separate line item in the Consolidated Statement of Operations. Stock compensation expense should have been included in the same income statement line or lines as the cash compensation paid to the individuals receiving the stock-based awards such as general and administrative costs, product development and sales and support.  The following table is a comparison of the reported results of operations for the three and nine months ended December 31, 2020, as a result of the correction of immaterial errors (in thousands):              For the Three months ended December 31, 2020  As Originally Reported Impact of Prior Period Errors As RevisedConsolidated Statement of Operations         General and administrative* $6,344 $2,462 $8,806Product development  1,098  146  1,244Sales and support  612  64  676Stock compensation expense   2,672  (2,672)   —              For the Nine months ended December 31, 2020  As Originally Reported Impact of Prior Period Errors As Revised          General and administrative* $17,685 $12,641 $30,326Product development  2,595  438  3,033Sales and support  1,904  166  2,070Stock compensation expense   13,245  (13,245)   — * General and administrative expense includes the reclassification of restructuring costs. Refer to Reclassifications below for further details. Depreciation, disposals and impairments  In connection with preparing its financial statements for the quarter ended December 31, 2021, the Company determined that it understated depreciation and overstated loss on disposal of long-lived assets in its Consolidated Statement of Operations for the nine months ended December 31, 2021.  In March 2021, the Company classified idled assets as Held for Future Use and suspended the depreciation for these assets. The depreciation should have been recognized evenly over the life of the asset without regard to whether the assets have been placed in service or is in use. Additionally, the Company reported disposals of assets that were in-use and misclassified certain disposals as impairments in the Consolidated Statement of Operations for the nine months ended December 31, 2021.  The following table is a comparison of the results of operations for the nine months ended December 31, 2021, as a result of the correction of immaterial errors (in thousands):        For the Nine months ended December 31, 2021  Impact of Prior Period ErrorsConsolidated Statement of Operations   Depreciation and amortization $ 138Impairment of long-lived assets   (127)Loss/(gain) from disposal of long-lived assets   35Net loss   46Net loss per common share basic and diluted   — Share retirement In connection with preparing its financial statements for the quarter ended December 31, 2021, the Company determined that it incorrectly presented additional paid-in capital and accumulated deficit in its Consolidated Balance Sheets and Consolidated Statement of Stockholders’ Equity for the period ended June 30, 2021. The Company previously reported the retirement of shares from a May 2021 option exercise as a reduction to additional paid-in capital. The retirement of shares should have been reported as an increase to accumulated deficit. This transaction was presented in the stock option exercises line within the Consolidated Statement of Stockholders’ Equity. However, the Company should have reported this transaction in a separate line, retirement of common stock, along with the retirement of shares from the Company’s share repurchase program (refer to Note 7 Stockholders’ Equity for further discussion on the Company’s share repurchase program). Additionally, as a result of this error, the Company incorrectly omitted the shares surrendered from stock option exercises non-cash disclosure. The following table is a comparison of the reported financial position, changes to stockholders’ equity and cash flows as of December 31, 2021, as a result of the correction of immaterial errors (in thousands):        For the period ended December 31, 2021  Impact of Prior Period ErrorsConsolidated Balance Sheets   Additional paid-in capital $ 1,000Accumulated deficit   (1,000)              For the period ended December 31, 2021  Impact of Prior Period Errors  Number of Shares Common Stock Additional paid-in capital Accumulated deficitConsolidated Statement of Stockholders’ Equity         Stock option exercises   20 $ 1,000 $ —Retirement of common stock   (20)   —   (1,000) Reclassifications  Certain amounts previously reported in the Company’s Consolidated Statement of Operations for prior periods have been reclassified to conform to the presentation within this Quarterly Report on Form 10-Q. The reclassification includes the consolidation of the restructuring costs line into the general and administrative line within the Company’s Consolidated Statement of Operations.</t>
        </is>
      </c>
    </row>
    <row r="7">
      <c r="A7" s="4" t="inlineStr">
        <is>
          <t>Recently Issued Accounting Pronouncements</t>
        </is>
      </c>
      <c r="B7" s="4" t="inlineStr">
        <is>
          <t>Recently Adopted Accounting Guidance In December 2019, the Financial Accounting Standard Board (“FASB”) issued Accounting Standard Updated (“ASU”) 2019-12, Simplifying the Accounting for Income Taxes (“ASU 2019-12”), which simplifies the accounting for income taxes by removing certain exceptions and improving the application of existing guidance. The new guidance is effective for annual and interim periods beginning after December 15, 2020. The adoption of ASU 2019-12 on April 1, 2021 did not have a material effect on the Company’s consolidated financial statements. Recently Issued Accounting Pronouncements  In June 2016, the FASB issued ASU 2016-13, Measurement of Credit Losses on Financial Instruments, and has subsequently modified several areas of Accounting Standards Codification 326, Financial Instruments – Credit Losses (“ASC 326”), in order to provide additional clarity and improvements. The new standard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within the scope of the standard. The entity’s estimate would consider relevant information about past events, current conditions and reasonable and supportable forecasts, which will result in recognition of lifetime expected credit losses. As a smaller reporting company, the standard updates will be effective for the Company’s fiscal year beginning April 2023, including interim reporting periods within that fiscal year, although early adoption is permitted. The Company is evaluating the potential impact that ASC 326 and subsequent modifications may have on its consolidated financial statements. Other accounting standards that have been issued or proposed by the FASB or other standard-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ature of Operations and Basis of Presentation (Tables)</t>
        </is>
      </c>
      <c r="B1" s="2" t="inlineStr">
        <is>
          <t>9 Months Ended</t>
        </is>
      </c>
    </row>
    <row r="2">
      <c r="B2" s="2" t="inlineStr">
        <is>
          <t>Dec. 31, 2021</t>
        </is>
      </c>
    </row>
    <row r="3">
      <c r="A3" s="3" t="inlineStr">
        <is>
          <t>Nature of Operation and Basis of Presentation [Abstract]</t>
        </is>
      </c>
    </row>
    <row r="4">
      <c r="A4" s="4" t="inlineStr">
        <is>
          <t>Summary of Errors Corrections</t>
        </is>
      </c>
      <c r="B4" s="4" t="inlineStr">
        <is>
          <t xml:space="preserve">The following table is a comparison of the reported results of operations for the three and nine months ended December 31, 2020, as a result of the correction of immaterial errors (in thousands):              For the Three months ended December 31, 2020  As Originally Reported Impact of Prior Period Errors As RevisedConsolidated Statement of Operations         General and administrative* $6,344 $2,462 $8,806Product development  1,098  146  1,244Sales and support  612  64  676Stock compensation expense   2,672  (2,672)   —              For the Nine months ended December 31, 2020  As Originally Reported Impact of Prior Period Errors As Revised          General and administrative* $17,685 $12,641 $30,326Product development  2,595  438  3,033Sales and support  1,904  166  2,070Stock compensation expense   13,245  (13,245)   — * General and administrative expense includes the reclassification of restructuring costs. Refer to Reclassifications below for further details. Depreciation, disposals and impairments  In connection with preparing its financial statements for the quarter ended December 31, 2021, the Company determined that it understated depreciation and overstated loss on disposal of long-lived assets in its Consolidated Statement of Operations for the nine months ended December 31, 2021.  In March 2021, the Company classified idled assets as Held for Future Use and suspended the depreciation for these assets. The depreciation should have been recognized evenly over the life of the asset without regard to whether the assets have been placed in service or is in use. Additionally, the Company reported disposals of assets that were in-use and misclassified certain disposals as impairments in the Consolidated Statement of Operations for the nine months ended December 31, 2021.  The following table is a comparison of the results of operations for the nine months ended December 31, 2021, as a result of the correction of immaterial errors (in thousands):        For the Nine months ended December 31, 2021  Impact of Prior Period ErrorsConsolidated Statement of Operations   Depreciation and amortization $ 138Impairment of long-lived assets   (127)Loss/(gain) from disposal of long-lived assets   35Net loss   46Net loss per common share basic and diluted   — Share retirement In connection with preparing its financial statements for the quarter ended December 31, 2021, the Company determined that it incorrectly presented additional paid-in capital and accumulated deficit in its Consolidated Balance Sheets and Consolidated Statement of Stockholders’ Equity for the period ended June 30, 2021. The Company previously reported the retirement of shares from a May 2021 option exercise as a reduction to additional paid-in capital. The retirement of shares should have been reported as an increase to accumulated deficit. This transaction was presented in the stock option exercises line within the Consolidated Statement of Stockholders’ Equity. However, the Company should have reported this transaction in a separate line, retirement of common stock, along with the retirement of shares from the Company’s share repurchase program (refer to Note 7 Stockholders’ Equity for further discussion on the Company’s share repurchase program). Additionally, as a result of this error, the Company incorrectly omitted the shares surrendered from stock option exercises non-cash disclosure. The following table is a comparison of the reported financial position, changes to stockholders’ equity and cash flows as of December 31, 2021, as a result of the correction of immaterial errors (in thousands):        For the period ended December 31, 2021  Impact of Prior Period ErrorsConsolidated Balance Sheets   Additional paid-in capital $ 1,000Accumulated deficit   (1,000)              For the period ended December 31, 2021  Impact of Prior Period Errors  Number of Shares Common Stock Additional paid-in capital Accumulated deficitConsolidated Statement of Stockholders’ Equity         Stock option exercises   20 $ 1,000 $ —Retirement of common stock   (20)   —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Mar. 31, 2021</t>
        </is>
      </c>
    </row>
    <row r="2">
      <c r="A2" s="3" t="inlineStr">
        <is>
          <t>Current Assets</t>
        </is>
      </c>
    </row>
    <row r="3">
      <c r="A3" s="4" t="inlineStr">
        <is>
          <t>Cash and cash equivalents</t>
        </is>
      </c>
      <c r="B3" s="6" t="n">
        <v>127764</v>
      </c>
      <c r="C3" s="6" t="n">
        <v>117538</v>
      </c>
    </row>
    <row r="4">
      <c r="A4" s="4" t="inlineStr">
        <is>
          <t>Accounts receivable</t>
        </is>
      </c>
      <c r="C4" s="5" t="n">
        <v>4</v>
      </c>
    </row>
    <row r="5">
      <c r="A5" s="4" t="inlineStr">
        <is>
          <t>Prepaid expenses and other current assets</t>
        </is>
      </c>
      <c r="B5" s="5" t="n">
        <v>7269</v>
      </c>
      <c r="C5" s="5" t="n">
        <v>3508</v>
      </c>
    </row>
    <row r="6">
      <c r="A6" s="4" t="inlineStr">
        <is>
          <t>Total current assets</t>
        </is>
      </c>
      <c r="B6" s="5" t="n">
        <v>135033</v>
      </c>
      <c r="C6" s="5" t="n">
        <v>121050</v>
      </c>
    </row>
    <row r="7">
      <c r="A7" s="4" t="inlineStr">
        <is>
          <t>Property and equipment, net</t>
        </is>
      </c>
      <c r="B7" s="5" t="n">
        <v>2640</v>
      </c>
      <c r="C7" s="5" t="n">
        <v>3574</v>
      </c>
    </row>
    <row r="8">
      <c r="A8" s="4" t="inlineStr">
        <is>
          <t>Right of use assets, net</t>
        </is>
      </c>
      <c r="B8" s="5" t="n">
        <v>4256</v>
      </c>
      <c r="C8" s="5" t="n">
        <v>5100</v>
      </c>
    </row>
    <row r="9">
      <c r="A9" s="4" t="inlineStr">
        <is>
          <t>Intangible assets</t>
        </is>
      </c>
      <c r="B9" s="5" t="n">
        <v>144449</v>
      </c>
      <c r="C9" s="5" t="n">
        <v>122117</v>
      </c>
    </row>
    <row r="10">
      <c r="A10" s="4" t="inlineStr">
        <is>
          <t>Other assets</t>
        </is>
      </c>
      <c r="B10" s="5" t="n">
        <v>1675</v>
      </c>
      <c r="C10" s="5" t="n">
        <v>1214</v>
      </c>
    </row>
    <row r="11">
      <c r="A11" s="4" t="inlineStr">
        <is>
          <t>Total assets</t>
        </is>
      </c>
      <c r="B11" s="5" t="n">
        <v>288053</v>
      </c>
      <c r="C11" s="5" t="n">
        <v>253055</v>
      </c>
    </row>
    <row r="12">
      <c r="A12" s="3" t="inlineStr">
        <is>
          <t>Current liabilities</t>
        </is>
      </c>
    </row>
    <row r="13">
      <c r="A13" s="4" t="inlineStr">
        <is>
          <t>Accounts payable and accrued expenses</t>
        </is>
      </c>
      <c r="B13" s="5" t="n">
        <v>6784</v>
      </c>
      <c r="C13" s="5" t="n">
        <v>6256</v>
      </c>
    </row>
    <row r="14">
      <c r="A14" s="4" t="inlineStr">
        <is>
          <t>Due to related parties</t>
        </is>
      </c>
      <c r="B14" s="5" t="n">
        <v>160</v>
      </c>
      <c r="C14" s="5" t="n">
        <v>152</v>
      </c>
    </row>
    <row r="15">
      <c r="A15" s="4" t="inlineStr">
        <is>
          <t>Operating lease liabilities</t>
        </is>
      </c>
      <c r="B15" s="5" t="n">
        <v>1450</v>
      </c>
      <c r="C15" s="5" t="n">
        <v>1470</v>
      </c>
    </row>
    <row r="16">
      <c r="A16" s="4" t="inlineStr">
        <is>
          <t>Deferred revenue</t>
        </is>
      </c>
      <c r="B16" s="5" t="n">
        <v>1478</v>
      </c>
      <c r="C16" s="5" t="n">
        <v>737</v>
      </c>
    </row>
    <row r="17">
      <c r="A17" s="4" t="inlineStr">
        <is>
          <t>Total current liabilities</t>
        </is>
      </c>
      <c r="B17" s="5" t="n">
        <v>9872</v>
      </c>
      <c r="C17" s="5" t="n">
        <v>8615</v>
      </c>
    </row>
    <row r="18">
      <c r="A18" s="3" t="inlineStr">
        <is>
          <t>Noncurrent liabilities</t>
        </is>
      </c>
    </row>
    <row r="19">
      <c r="A19" s="4" t="inlineStr">
        <is>
          <t>Operating lease liabilities</t>
        </is>
      </c>
      <c r="B19" s="5" t="n">
        <v>4534</v>
      </c>
      <c r="C19" s="5" t="n">
        <v>5601</v>
      </c>
    </row>
    <row r="20">
      <c r="A20" s="4" t="inlineStr">
        <is>
          <t>Contingent liability</t>
        </is>
      </c>
      <c r="B20" s="5" t="n">
        <v>20000</v>
      </c>
      <c r="C20" s="5" t="n">
        <v>20000</v>
      </c>
    </row>
    <row r="21">
      <c r="A21" s="4" t="inlineStr">
        <is>
          <t>Deferred revenue</t>
        </is>
      </c>
      <c r="B21" s="5" t="n">
        <v>53535</v>
      </c>
      <c r="C21" s="5" t="n">
        <v>2246</v>
      </c>
    </row>
    <row r="22">
      <c r="A22" s="4" t="inlineStr">
        <is>
          <t>Deferred income tax</t>
        </is>
      </c>
      <c r="B22" s="5" t="n">
        <v>3919</v>
      </c>
      <c r="C22" s="5" t="n">
        <v>3209</v>
      </c>
    </row>
    <row r="23">
      <c r="A23" s="4" t="inlineStr">
        <is>
          <t>Other liabilities</t>
        </is>
      </c>
      <c r="B23" s="5" t="n">
        <v>569</v>
      </c>
      <c r="C23" s="5" t="n">
        <v>876</v>
      </c>
    </row>
    <row r="24">
      <c r="A24" s="4" t="inlineStr">
        <is>
          <t>Total liabilities</t>
        </is>
      </c>
      <c r="B24" s="5" t="n">
        <v>92429</v>
      </c>
      <c r="C24" s="5" t="n">
        <v>40547</v>
      </c>
    </row>
    <row r="25">
      <c r="A25" s="4" t="inlineStr">
        <is>
          <t>Commitments and contingencies</t>
        </is>
      </c>
      <c r="B25" s="4" t="inlineStr">
        <is>
          <t xml:space="preserve"> </t>
        </is>
      </c>
      <c r="C25" s="4" t="inlineStr">
        <is>
          <t xml:space="preserve"> </t>
        </is>
      </c>
    </row>
    <row r="26">
      <c r="A26" s="3" t="inlineStr">
        <is>
          <t>Stockholders' equity</t>
        </is>
      </c>
    </row>
    <row r="27">
      <c r="A27" s="4" t="inlineStr">
        <is>
          <t>Preferred stock, $0.0001 par value per share, 10,000,000 shares authorized and no shares outstanding at December 31, 2021 and March 31, 2021</t>
        </is>
      </c>
      <c r="B27" s="4" t="inlineStr">
        <is>
          <t xml:space="preserve"> </t>
        </is>
      </c>
      <c r="C27" s="4" t="inlineStr">
        <is>
          <t xml:space="preserve"> </t>
        </is>
      </c>
    </row>
    <row r="28">
      <c r="A28" s="4" t="inlineStr">
        <is>
          <t>Common stock, $0.0001 par value per share, 100,000,000 shares authorized and 18,364,688 shares issued and outstanding at December 31, 2021 and 17,669,905 shares issued and outstanding at March 31, 2021</t>
        </is>
      </c>
      <c r="B28" s="5" t="n">
        <v>2</v>
      </c>
      <c r="C28" s="5" t="n">
        <v>2</v>
      </c>
    </row>
    <row r="29">
      <c r="A29" s="4" t="inlineStr">
        <is>
          <t>Additional paid-in capital</t>
        </is>
      </c>
      <c r="B29" s="5" t="n">
        <v>495465</v>
      </c>
      <c r="C29" s="5" t="n">
        <v>472854</v>
      </c>
    </row>
    <row r="30">
      <c r="A30" s="4" t="inlineStr">
        <is>
          <t>Accumulated deficit</t>
        </is>
      </c>
      <c r="B30" s="5" t="n">
        <v>-299843</v>
      </c>
      <c r="C30" s="5" t="n">
        <v>-260348</v>
      </c>
    </row>
    <row r="31">
      <c r="A31" s="4" t="inlineStr">
        <is>
          <t>Total stockholders' equity</t>
        </is>
      </c>
      <c r="B31" s="5" t="n">
        <v>195624</v>
      </c>
      <c r="C31" s="5" t="n">
        <v>212508</v>
      </c>
    </row>
    <row r="32">
      <c r="A32" s="4" t="inlineStr">
        <is>
          <t>Total liabilities and stockholders' equity</t>
        </is>
      </c>
      <c r="B32" s="6" t="n">
        <v>288053</v>
      </c>
      <c r="C32" s="6" t="n">
        <v>25305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Revenue (Tables)</t>
        </is>
      </c>
      <c r="B1" s="2" t="inlineStr">
        <is>
          <t>9 Months Ended</t>
        </is>
      </c>
    </row>
    <row r="2">
      <c r="B2" s="2" t="inlineStr">
        <is>
          <t>Dec. 31, 2021</t>
        </is>
      </c>
    </row>
    <row r="3">
      <c r="A3" s="3" t="inlineStr">
        <is>
          <t>Revenue [Abstract]</t>
        </is>
      </c>
    </row>
    <row r="4">
      <c r="A4" s="4" t="inlineStr">
        <is>
          <t>Schedule of Contract Assets</t>
        </is>
      </c>
      <c r="B4" s="4" t="inlineStr">
        <is>
          <t xml:space="preserve">       Contract AssetsBalance at March 31, 2021$ 381Additions  129Amortization  (3)Impairment  —Balance at December 31, 2021  507Less amount classified as current assets - prepaid expenses and other current assets  (104)Noncurrent assets - included in other assets$ 403</t>
        </is>
      </c>
    </row>
    <row r="5">
      <c r="A5" s="4" t="inlineStr">
        <is>
          <t>Schedule of Contract Liabilities</t>
        </is>
      </c>
      <c r="B5" s="4" t="inlineStr">
        <is>
          <t xml:space="preserve">    Contract LiabilitiesBalance at March 31, 2021$ 2,983Additions  52,779Revenue recognized  (749)Balance at December 31, 2021  55,013Less amount classified as current liabilities  (1,478)Noncurrent liabilities$ 53,53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tangible Assets (Tables)</t>
        </is>
      </c>
      <c r="B1" s="2" t="inlineStr">
        <is>
          <t>9 Months Ended</t>
        </is>
      </c>
    </row>
    <row r="2">
      <c r="B2" s="2" t="inlineStr">
        <is>
          <t>Dec. 31, 2021</t>
        </is>
      </c>
    </row>
    <row r="3">
      <c r="A3" s="3" t="inlineStr">
        <is>
          <t>Intangible Assets [Abstract]</t>
        </is>
      </c>
    </row>
    <row r="4">
      <c r="A4" s="4" t="inlineStr">
        <is>
          <t>Schedule of Indefinite-Lived Intangible Assets</t>
        </is>
      </c>
      <c r="B4" s="4" t="inlineStr">
        <is>
          <t xml:space="preserve">      Wireless LicensesBalance at March 31, 2021 $ 122,117Acquisitions   12,102Exchanges – broadband licenses received   13,611Exchanges – narrowband licenses surrendered   (3,381)Balance at December 31, 2021 $ 144,449</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4" customWidth="1" min="1" max="1"/>
    <col width="80" customWidth="1" min="2" max="2"/>
  </cols>
  <sheetData>
    <row r="1">
      <c r="A1" s="1" t="inlineStr">
        <is>
          <t>Leases (Tables)</t>
        </is>
      </c>
      <c r="B1" s="2" t="inlineStr">
        <is>
          <t>9 Months Ended</t>
        </is>
      </c>
    </row>
    <row r="2">
      <c r="B2" s="2" t="inlineStr">
        <is>
          <t>Dec. 31, 2021</t>
        </is>
      </c>
    </row>
    <row r="3">
      <c r="A3" s="3" t="inlineStr">
        <is>
          <t>Leases [Abstract]</t>
        </is>
      </c>
    </row>
    <row r="4">
      <c r="A4" s="4" t="inlineStr">
        <is>
          <t>Additional Lease Cost Information</t>
        </is>
      </c>
      <c r="B4" s="4" t="inlineStr">
        <is>
          <t xml:space="preserve">                     Nine months ended December 31,        2021 2020Weighted average term - operating lease liabilities        3.78 years  4.51 yearsWeighted average incremental borrowing rate - operating lease liabilities        13%  13%             </t>
        </is>
      </c>
    </row>
    <row r="5">
      <c r="A5" s="4" t="inlineStr">
        <is>
          <t>Lease Cost</t>
        </is>
      </c>
      <c r="B5" s="4" t="inlineStr">
        <is>
          <t xml:space="preserve">               Three months ended December 31, Nine months ended December 31,  2021 2020 2021 2020Lease cost            Operating lease cost (cost resulting from lease payments) $ 485 $ 619 $ 1,493 $ 1,890Short term lease cost   3   50   13   93Sublease income   —   —   —   (6)Net lease cost $ 488 $ 669 $ 1,506 $ 1,977</t>
        </is>
      </c>
    </row>
    <row r="6">
      <c r="A6" s="4" t="inlineStr">
        <is>
          <t>Supplemental Lease Information</t>
        </is>
      </c>
      <c r="B6" s="4" t="inlineStr">
        <is>
          <t xml:space="preserve"> The following table presents supplemental cash flow and non-cash activity information for the nine months ended December 31, 2021 and 2020 (in thousands):                       Nine months ended December 31,        2021 2020Operating cash flow information:            Operating lease - operating cash flows (fixed payments)       $ 1,719 $ 2,096Operating lease - operating cash flows (liability reduction)       $ 1,087 $ 1,289Non-cash activity:            Right of use assets obtained in exchange for new operating lease liabilities        $ 78 $ 77             The following table presents supplemental balance sheet information as of December 31, 2021 and March 31, 2021 (in thousands):                       December 31, 2021 March 31, 2021Non-current assets - right of use assets, net       $ 4,256 $ 5,100Current liabilities - operating lease liabilities       $ 1,450 $ 1,470Non-current liabilities - operating lease liabilities       $ 4,534 $ 5,601  </t>
        </is>
      </c>
    </row>
    <row r="7">
      <c r="A7" s="4" t="inlineStr">
        <is>
          <t>Future Minimum Payments</t>
        </is>
      </c>
      <c r="B7" s="4" t="inlineStr">
        <is>
          <t xml:space="preserve">                   Operating Fiscal Year        Leases2022 (excluding the nine months ended December 31, 2021)       $ 5412023         2,1062024         1,9552025         1,5542026         866After 2026         596Total future minimum lease payments         7,618Amount representing interest         (1,634)Present value of net future minimum lease payments       $ 5,98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tockholders’ Equity (Tables)</t>
        </is>
      </c>
      <c r="B1" s="2" t="inlineStr">
        <is>
          <t>9 Months Ended</t>
        </is>
      </c>
    </row>
    <row r="2">
      <c r="B2" s="2" t="inlineStr">
        <is>
          <t>Dec. 31, 2021</t>
        </is>
      </c>
    </row>
    <row r="3">
      <c r="A3" s="3" t="inlineStr">
        <is>
          <t>Stockholders’ Equity [Abstract]</t>
        </is>
      </c>
    </row>
    <row r="4">
      <c r="A4" s="4" t="inlineStr">
        <is>
          <t>Share Repurchase Program</t>
        </is>
      </c>
      <c r="B4" s="4" t="inlineStr">
        <is>
          <t xml:space="preserve">                 Three months ended December 31,Nine months ended December 31,  2021 2020 2021 2020           Number of shares repurchased   200   —   200   — Average price paid per share* $60.02 $ — $60.02 $ — Total cost to repurchase $11,993 $ — $11,993 $ —  * Average price paid per share includes costs associated with the repurchas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5" customWidth="1" min="5" max="5"/>
  </cols>
  <sheetData>
    <row r="1">
      <c r="A1" s="1" t="inlineStr">
        <is>
          <t>Nature of Operations and Basis of Presentation (Narrative) (Details) item in Millions, $ in Millions</t>
        </is>
      </c>
      <c r="B1" s="2" t="inlineStr">
        <is>
          <t>1 Months Ended</t>
        </is>
      </c>
      <c r="E1" s="2" t="inlineStr">
        <is>
          <t>9 Months Ended</t>
        </is>
      </c>
    </row>
    <row r="2">
      <c r="B2" s="2" t="inlineStr">
        <is>
          <t>Oct. 31, 2021USD ($)</t>
        </is>
      </c>
      <c r="C2" s="2" t="inlineStr">
        <is>
          <t>Sep. 30, 2021USD ($)</t>
        </is>
      </c>
      <c r="D2" s="2" t="inlineStr">
        <is>
          <t>Feb. 28, 2021USD ($)</t>
        </is>
      </c>
      <c r="E2" s="2" t="inlineStr">
        <is>
          <t>Dec. 31, 2021USD ($)item</t>
        </is>
      </c>
    </row>
    <row r="3">
      <c r="A3" s="3" t="inlineStr">
        <is>
          <t>Conversion of Stock [Line Items]</t>
        </is>
      </c>
    </row>
    <row r="4">
      <c r="A4" s="4" t="inlineStr">
        <is>
          <t>Lease extension</t>
        </is>
      </c>
      <c r="E4" s="4" t="inlineStr">
        <is>
          <t>10 years</t>
        </is>
      </c>
    </row>
    <row r="5">
      <c r="A5" s="4" t="inlineStr">
        <is>
          <t>Ameren [Member]</t>
        </is>
      </c>
    </row>
    <row r="6">
      <c r="A6" s="3" t="inlineStr">
        <is>
          <t>Conversion of Stock [Line Items]</t>
        </is>
      </c>
    </row>
    <row r="7">
      <c r="A7" s="4" t="inlineStr">
        <is>
          <t>Number of people | item</t>
        </is>
      </c>
      <c r="E7" s="9" t="n">
        <v>7.5</v>
      </c>
    </row>
    <row r="8">
      <c r="A8" s="4" t="inlineStr">
        <is>
          <t>Lessor Operating Lease Term Of Contract, Combined</t>
        </is>
      </c>
      <c r="E8" s="4" t="inlineStr">
        <is>
          <t>40 years</t>
        </is>
      </c>
    </row>
    <row r="9">
      <c r="A9" s="4" t="inlineStr">
        <is>
          <t>Lease term</t>
        </is>
      </c>
      <c r="E9" s="4" t="inlineStr">
        <is>
          <t>30 years</t>
        </is>
      </c>
    </row>
    <row r="10">
      <c r="A10" s="4" t="inlineStr">
        <is>
          <t>Lease extension</t>
        </is>
      </c>
      <c r="E10" s="4" t="inlineStr">
        <is>
          <t>10 years</t>
        </is>
      </c>
    </row>
    <row r="11">
      <c r="A11" s="4" t="inlineStr">
        <is>
          <t>Scheduled prepayments</t>
        </is>
      </c>
      <c r="E11" s="10" t="n">
        <v>47.7</v>
      </c>
    </row>
    <row r="12">
      <c r="A12" s="4" t="inlineStr">
        <is>
          <t>Lessor Operating Lease Payments Received</t>
        </is>
      </c>
      <c r="B12" s="10" t="n">
        <v>17.2</v>
      </c>
      <c r="C12" s="10" t="n">
        <v>5.4</v>
      </c>
      <c r="D12" s="10" t="n">
        <v>0.3</v>
      </c>
    </row>
    <row r="13">
      <c r="A13" s="4" t="inlineStr">
        <is>
          <t>Evergy [Member]</t>
        </is>
      </c>
    </row>
    <row r="14">
      <c r="A14" s="3" t="inlineStr">
        <is>
          <t>Conversion of Stock [Line Items]</t>
        </is>
      </c>
    </row>
    <row r="15">
      <c r="A15" s="4" t="inlineStr">
        <is>
          <t>Number of people | item</t>
        </is>
      </c>
      <c r="E15" s="9" t="n">
        <v>3.9</v>
      </c>
    </row>
    <row r="16">
      <c r="A16" s="4" t="inlineStr">
        <is>
          <t>Lease term</t>
        </is>
      </c>
      <c r="E16" s="4" t="inlineStr">
        <is>
          <t>20 years</t>
        </is>
      </c>
    </row>
    <row r="17">
      <c r="A17" s="4" t="inlineStr">
        <is>
          <t>Lease extension</t>
        </is>
      </c>
      <c r="E17" s="4" t="inlineStr">
        <is>
          <t>10 years</t>
        </is>
      </c>
    </row>
    <row r="18">
      <c r="A18" s="4" t="inlineStr">
        <is>
          <t>Scheduled prepayments</t>
        </is>
      </c>
      <c r="E18" s="10" t="n">
        <v>30.2</v>
      </c>
    </row>
    <row r="19">
      <c r="A19" s="4" t="inlineStr">
        <is>
          <t>Maximum [Member] | Ameren [Member]</t>
        </is>
      </c>
    </row>
    <row r="20">
      <c r="A20" s="3" t="inlineStr">
        <is>
          <t>Conversion of Stock [Line Items]</t>
        </is>
      </c>
    </row>
    <row r="21">
      <c r="A21" s="4" t="inlineStr">
        <is>
          <t>Lease term</t>
        </is>
      </c>
      <c r="E21" s="4" t="inlineStr">
        <is>
          <t>40 years</t>
        </is>
      </c>
    </row>
    <row r="22">
      <c r="A22" s="4" t="inlineStr">
        <is>
          <t>Maximum [Member] | Evergy [Member]</t>
        </is>
      </c>
    </row>
    <row r="23">
      <c r="A23" s="3" t="inlineStr">
        <is>
          <t>Conversion of Stock [Line Items]</t>
        </is>
      </c>
    </row>
    <row r="24">
      <c r="A24" s="4" t="inlineStr">
        <is>
          <t>Lease term</t>
        </is>
      </c>
      <c r="E24" s="4" t="inlineStr">
        <is>
          <t>40 years</t>
        </is>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Nature of Operations and Basis of Presentation (Comparison of Reported Results of Operations and Cash Flows as a Result of Reclassifications) (Details) - USD ($) $ / shares in Units, shares in Thousands, $ in Thousands</t>
        </is>
      </c>
      <c r="B1" s="2" t="inlineStr">
        <is>
          <t>1 Months Ended</t>
        </is>
      </c>
      <c r="C1" s="2" t="inlineStr">
        <is>
          <t>3 Months Ended</t>
        </is>
      </c>
      <c r="E1" s="2" t="inlineStr">
        <is>
          <t>9 Months Ended</t>
        </is>
      </c>
    </row>
    <row r="2">
      <c r="B2" s="2" t="inlineStr">
        <is>
          <t>Jun. 30, 2020</t>
        </is>
      </c>
      <c r="C2" s="2" t="inlineStr">
        <is>
          <t>Dec. 31, 2021</t>
        </is>
      </c>
      <c r="D2" s="2" t="inlineStr">
        <is>
          <t>Dec. 31, 2020</t>
        </is>
      </c>
      <c r="E2" s="2" t="inlineStr">
        <is>
          <t>Dec. 31, 2021</t>
        </is>
      </c>
      <c r="F2" s="2" t="inlineStr">
        <is>
          <t>Dec. 31, 2020</t>
        </is>
      </c>
      <c r="G2" s="2" t="inlineStr">
        <is>
          <t>Mar. 31, 2021</t>
        </is>
      </c>
    </row>
    <row r="3">
      <c r="A3" s="4" t="inlineStr">
        <is>
          <t>General and administrative</t>
        </is>
      </c>
      <c r="C3" s="6" t="n">
        <v>10219</v>
      </c>
      <c r="D3" s="6" t="n">
        <v>8806</v>
      </c>
      <c r="E3" s="6" t="n">
        <v>29774</v>
      </c>
      <c r="F3" s="6" t="n">
        <v>30326</v>
      </c>
    </row>
    <row r="4">
      <c r="A4" s="4" t="inlineStr">
        <is>
          <t>Product development</t>
        </is>
      </c>
      <c r="C4" s="5" t="n">
        <v>893</v>
      </c>
      <c r="D4" s="5" t="n">
        <v>1244</v>
      </c>
      <c r="E4" s="5" t="n">
        <v>2826</v>
      </c>
      <c r="F4" s="5" t="n">
        <v>3033</v>
      </c>
    </row>
    <row r="5">
      <c r="A5" s="4" t="inlineStr">
        <is>
          <t>Sales and support</t>
        </is>
      </c>
      <c r="C5" s="5" t="n">
        <v>1263</v>
      </c>
      <c r="D5" s="5" t="n">
        <v>676</v>
      </c>
      <c r="E5" s="5" t="n">
        <v>3311</v>
      </c>
      <c r="F5" s="5" t="n">
        <v>2070</v>
      </c>
    </row>
    <row r="6">
      <c r="A6" s="4" t="inlineStr">
        <is>
          <t>Depreciation and amortization</t>
        </is>
      </c>
      <c r="C6" s="5" t="n">
        <v>323</v>
      </c>
      <c r="D6" s="5" t="n">
        <v>1020</v>
      </c>
      <c r="E6" s="5" t="n">
        <v>996</v>
      </c>
      <c r="F6" s="5" t="n">
        <v>3418</v>
      </c>
    </row>
    <row r="7">
      <c r="A7" s="4" t="inlineStr">
        <is>
          <t>Loss/(gain) from disposal of long-lived assets, net</t>
        </is>
      </c>
      <c r="B7" s="6" t="n">
        <v>-1</v>
      </c>
      <c r="C7" s="5" t="n">
        <v>57</v>
      </c>
      <c r="E7" s="5" t="n">
        <v>111</v>
      </c>
      <c r="F7" s="5" t="n">
        <v>-6</v>
      </c>
    </row>
    <row r="8">
      <c r="A8" s="4" t="inlineStr">
        <is>
          <t>Net loss</t>
        </is>
      </c>
      <c r="C8" s="6" t="n">
        <v>-12715</v>
      </c>
      <c r="D8" s="6" t="n">
        <v>-12089</v>
      </c>
      <c r="E8" s="6" t="n">
        <v>-26502</v>
      </c>
      <c r="F8" s="6" t="n">
        <v>-43499</v>
      </c>
    </row>
    <row r="9">
      <c r="A9" s="4" t="inlineStr">
        <is>
          <t>Net loss per common share basic and diluted</t>
        </is>
      </c>
      <c r="C9" s="8" t="n">
        <v>-0.6899999999999999</v>
      </c>
      <c r="D9" s="8" t="n">
        <v>-0.6899999999999999</v>
      </c>
      <c r="E9" s="8" t="n">
        <v>-1.47</v>
      </c>
      <c r="F9" s="8" t="n">
        <v>-2.51</v>
      </c>
    </row>
    <row r="10">
      <c r="A10" s="3" t="inlineStr">
        <is>
          <t>Consolidated Balance Sheets [Abstract]</t>
        </is>
      </c>
    </row>
    <row r="11">
      <c r="A11" s="4" t="inlineStr">
        <is>
          <t>Additional paid-in capital</t>
        </is>
      </c>
      <c r="C11" s="6" t="n">
        <v>495465</v>
      </c>
      <c r="E11" s="6" t="n">
        <v>495465</v>
      </c>
      <c r="G11" s="6" t="n">
        <v>472854</v>
      </c>
    </row>
    <row r="12">
      <c r="A12" s="4" t="inlineStr">
        <is>
          <t>Accumulated deficit</t>
        </is>
      </c>
      <c r="C12" s="5" t="n">
        <v>-299843</v>
      </c>
      <c r="E12" s="5" t="n">
        <v>-299843</v>
      </c>
      <c r="G12" s="6" t="n">
        <v>-260348</v>
      </c>
    </row>
    <row r="13">
      <c r="A13" s="3" t="inlineStr">
        <is>
          <t>Consolidated Statement of Stockholders’ Equity [Abstract]</t>
        </is>
      </c>
    </row>
    <row r="14">
      <c r="A14" s="4" t="inlineStr">
        <is>
          <t>Stock option exercises</t>
        </is>
      </c>
      <c r="C14" s="5" t="n">
        <v>3618</v>
      </c>
      <c r="D14" s="6" t="n">
        <v>1286</v>
      </c>
      <c r="E14" s="5" t="n">
        <v>13922</v>
      </c>
      <c r="F14" s="6" t="n">
        <v>2818</v>
      </c>
    </row>
    <row r="15">
      <c r="A15" s="4" t="inlineStr">
        <is>
          <t>Retirement of common stock</t>
        </is>
      </c>
      <c r="C15" s="5" t="n">
        <v>11993</v>
      </c>
      <c r="E15" s="5" t="n">
        <v>12993</v>
      </c>
    </row>
    <row r="16">
      <c r="A16" s="4" t="inlineStr">
        <is>
          <t>As Originally Reported [Member]</t>
        </is>
      </c>
    </row>
    <row r="17">
      <c r="A17" s="4" t="inlineStr">
        <is>
          <t>General and administrative</t>
        </is>
      </c>
      <c r="D17" s="5" t="n">
        <v>6344</v>
      </c>
      <c r="F17" s="5" t="n">
        <v>17685</v>
      </c>
    </row>
    <row r="18">
      <c r="A18" s="4" t="inlineStr">
        <is>
          <t>Product development</t>
        </is>
      </c>
      <c r="D18" s="5" t="n">
        <v>1098</v>
      </c>
      <c r="F18" s="5" t="n">
        <v>2595</v>
      </c>
    </row>
    <row r="19">
      <c r="A19" s="4" t="inlineStr">
        <is>
          <t>Sales and support</t>
        </is>
      </c>
      <c r="D19" s="5" t="n">
        <v>612</v>
      </c>
      <c r="F19" s="5" t="n">
        <v>1904</v>
      </c>
    </row>
    <row r="20">
      <c r="A20" s="4" t="inlineStr">
        <is>
          <t>Stock compensation expense</t>
        </is>
      </c>
      <c r="D20" s="5" t="n">
        <v>2672</v>
      </c>
      <c r="F20" s="5" t="n">
        <v>13245</v>
      </c>
    </row>
    <row r="21">
      <c r="A21" s="4" t="inlineStr">
        <is>
          <t>Impact of Prior Period Errors [Member]</t>
        </is>
      </c>
    </row>
    <row r="22">
      <c r="A22" s="4" t="inlineStr">
        <is>
          <t>General and administrative</t>
        </is>
      </c>
      <c r="D22" s="5" t="n">
        <v>2462</v>
      </c>
      <c r="F22" s="5" t="n">
        <v>12641</v>
      </c>
    </row>
    <row r="23">
      <c r="A23" s="4" t="inlineStr">
        <is>
          <t>Product development</t>
        </is>
      </c>
      <c r="D23" s="5" t="n">
        <v>146</v>
      </c>
      <c r="F23" s="5" t="n">
        <v>438</v>
      </c>
    </row>
    <row r="24">
      <c r="A24" s="4" t="inlineStr">
        <is>
          <t>Sales and support</t>
        </is>
      </c>
      <c r="D24" s="5" t="n">
        <v>64</v>
      </c>
      <c r="F24" s="5" t="n">
        <v>166</v>
      </c>
    </row>
    <row r="25">
      <c r="A25" s="4" t="inlineStr">
        <is>
          <t>Stock compensation expense</t>
        </is>
      </c>
      <c r="D25" s="6" t="n">
        <v>-2672</v>
      </c>
      <c r="F25" s="6" t="n">
        <v>-13245</v>
      </c>
    </row>
    <row r="26">
      <c r="A26" s="4" t="inlineStr">
        <is>
          <t>Depreciation and amortization</t>
        </is>
      </c>
      <c r="E26" s="5" t="n">
        <v>138</v>
      </c>
    </row>
    <row r="27">
      <c r="A27" s="4" t="inlineStr">
        <is>
          <t>Loss/(gain) from disposal of long-lived assets, net</t>
        </is>
      </c>
      <c r="E27" s="5" t="n">
        <v>35</v>
      </c>
    </row>
    <row r="28">
      <c r="A28" s="4" t="inlineStr">
        <is>
          <t>Net loss</t>
        </is>
      </c>
      <c r="E28" s="5" t="n">
        <v>46</v>
      </c>
    </row>
    <row r="29">
      <c r="A29" s="3" t="inlineStr">
        <is>
          <t>Consolidated Balance Sheets [Abstract]</t>
        </is>
      </c>
    </row>
    <row r="30">
      <c r="A30" s="4" t="inlineStr">
        <is>
          <t>Additional paid-in capital</t>
        </is>
      </c>
      <c r="C30" s="5" t="n">
        <v>-1000</v>
      </c>
      <c r="E30" s="5" t="n">
        <v>-1000</v>
      </c>
    </row>
    <row r="31">
      <c r="A31" s="4" t="inlineStr">
        <is>
          <t>Accumulated deficit</t>
        </is>
      </c>
      <c r="C31" s="6" t="n">
        <v>-1000</v>
      </c>
      <c r="E31" s="6" t="n">
        <v>-1000</v>
      </c>
    </row>
    <row r="32">
      <c r="A32" s="4" t="inlineStr">
        <is>
          <t>Common Stock [Member]</t>
        </is>
      </c>
    </row>
    <row r="33">
      <c r="A33" s="3" t="inlineStr">
        <is>
          <t>Consolidated Statement of Stockholders’ Equity [Abstract]</t>
        </is>
      </c>
    </row>
    <row r="34">
      <c r="A34" s="4" t="inlineStr">
        <is>
          <t>Stock option exercises, Shares</t>
        </is>
      </c>
      <c r="C34" s="5" t="n">
        <v>211</v>
      </c>
      <c r="D34" s="5" t="n">
        <v>70</v>
      </c>
      <c r="E34" s="5" t="n">
        <v>732</v>
      </c>
      <c r="F34" s="5" t="n">
        <v>142</v>
      </c>
    </row>
    <row r="35">
      <c r="A35" s="4" t="inlineStr">
        <is>
          <t>Retirement of common stock, Shares</t>
        </is>
      </c>
      <c r="C35" s="5" t="n">
        <v>200</v>
      </c>
      <c r="E35" s="5" t="n">
        <v>220</v>
      </c>
    </row>
    <row r="36">
      <c r="A36" s="4" t="inlineStr">
        <is>
          <t>Common Stock [Member] | Impact of Prior Period Errors [Member]</t>
        </is>
      </c>
    </row>
    <row r="37">
      <c r="A37" s="3" t="inlineStr">
        <is>
          <t>Consolidated Statement of Stockholders’ Equity [Abstract]</t>
        </is>
      </c>
    </row>
    <row r="38">
      <c r="A38" s="4" t="inlineStr">
        <is>
          <t>Stock option exercises, Shares</t>
        </is>
      </c>
      <c r="E38" s="5" t="n">
        <v>20</v>
      </c>
    </row>
    <row r="39">
      <c r="A39" s="4" t="inlineStr">
        <is>
          <t>Retirement of common stock, Shares</t>
        </is>
      </c>
      <c r="E39" s="5" t="n">
        <v>-20</v>
      </c>
    </row>
    <row r="40">
      <c r="A40" s="4" t="inlineStr">
        <is>
          <t>Additional Paid-in Capital [Member]</t>
        </is>
      </c>
    </row>
    <row r="41">
      <c r="A41" s="3" t="inlineStr">
        <is>
          <t>Consolidated Statement of Stockholders’ Equity [Abstract]</t>
        </is>
      </c>
    </row>
    <row r="42">
      <c r="A42" s="4" t="inlineStr">
        <is>
          <t>Stock option exercises</t>
        </is>
      </c>
      <c r="C42" s="6" t="n">
        <v>3618</v>
      </c>
      <c r="D42" s="6" t="n">
        <v>1286</v>
      </c>
      <c r="E42" s="6" t="n">
        <v>13922</v>
      </c>
      <c r="F42" s="6" t="n">
        <v>2818</v>
      </c>
    </row>
    <row r="43">
      <c r="A43" s="4" t="inlineStr">
        <is>
          <t>Additional Paid-in Capital [Member] | Impact of Prior Period Errors [Member]</t>
        </is>
      </c>
    </row>
    <row r="44">
      <c r="A44" s="3" t="inlineStr">
        <is>
          <t>Consolidated Statement of Stockholders’ Equity [Abstract]</t>
        </is>
      </c>
    </row>
    <row r="45">
      <c r="A45" s="4" t="inlineStr">
        <is>
          <t>Stock option exercises</t>
        </is>
      </c>
      <c r="E45" s="5" t="n">
        <v>-1000</v>
      </c>
    </row>
    <row r="46">
      <c r="A46" s="4" t="inlineStr">
        <is>
          <t>Accumulated Deficit [Member]</t>
        </is>
      </c>
    </row>
    <row r="47">
      <c r="A47" s="4" t="inlineStr">
        <is>
          <t>Net loss</t>
        </is>
      </c>
      <c r="C47" s="5" t="n">
        <v>-12715</v>
      </c>
      <c r="D47" s="5" t="n">
        <v>-12089</v>
      </c>
      <c r="E47" s="5" t="n">
        <v>-26502</v>
      </c>
      <c r="F47" s="5" t="n">
        <v>-43499</v>
      </c>
    </row>
    <row r="48">
      <c r="A48" s="3" t="inlineStr">
        <is>
          <t>Consolidated Statement of Stockholders’ Equity [Abstract]</t>
        </is>
      </c>
    </row>
    <row r="49">
      <c r="A49" s="4" t="inlineStr">
        <is>
          <t>Retirement of common stock</t>
        </is>
      </c>
      <c r="C49" s="6" t="n">
        <v>11993</v>
      </c>
      <c r="E49" s="5" t="n">
        <v>12993</v>
      </c>
    </row>
    <row r="50">
      <c r="A50" s="4" t="inlineStr">
        <is>
          <t>Accumulated Deficit [Member] | Impact of Prior Period Errors [Member]</t>
        </is>
      </c>
    </row>
    <row r="51">
      <c r="A51" s="3" t="inlineStr">
        <is>
          <t>Consolidated Statement of Stockholders’ Equity [Abstract]</t>
        </is>
      </c>
    </row>
    <row r="52">
      <c r="A52" s="4" t="inlineStr">
        <is>
          <t>Retirement of common stock</t>
        </is>
      </c>
      <c r="E52" s="5" t="n">
        <v>1000</v>
      </c>
    </row>
    <row r="53">
      <c r="A53" s="4" t="inlineStr">
        <is>
          <t>Long Lived Assets [Member]</t>
        </is>
      </c>
    </row>
    <row r="54">
      <c r="A54" s="4" t="inlineStr">
        <is>
          <t>Impairment of long-lived assets</t>
        </is>
      </c>
      <c r="D54" s="6" t="n">
        <v>11</v>
      </c>
      <c r="F54" s="6" t="n">
        <v>40</v>
      </c>
    </row>
    <row r="55">
      <c r="A55" s="4" t="inlineStr">
        <is>
          <t>Long Lived Assets [Member] | Impact of Prior Period Errors [Member]</t>
        </is>
      </c>
    </row>
    <row r="56">
      <c r="A56" s="4" t="inlineStr">
        <is>
          <t>Impairment of long-lived assets</t>
        </is>
      </c>
      <c r="E56" s="6" t="n">
        <v>-127</v>
      </c>
    </row>
  </sheetData>
  <mergeCells count="3">
    <mergeCell ref="A1:A2"/>
    <mergeCell ref="C1:D1"/>
    <mergeCell ref="E1:F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J38"/>
  <sheetViews>
    <sheetView workbookViewId="0">
      <selection activeCell="A1" sqref="A1"/>
    </sheetView>
  </sheetViews>
  <sheetFormatPr baseColWidth="8" defaultRowHeight="15"/>
  <cols>
    <col width="78" customWidth="1" min="1" max="1"/>
    <col width="21" customWidth="1" min="2" max="2"/>
    <col width="21" customWidth="1" min="3" max="3"/>
    <col width="21" customWidth="1" min="4" max="4"/>
    <col width="21" customWidth="1" min="5" max="5"/>
    <col width="21" customWidth="1" min="6" max="6"/>
    <col width="25" customWidth="1" min="7" max="7"/>
    <col width="21" customWidth="1" min="8" max="8"/>
    <col width="21" customWidth="1" min="9" max="9"/>
    <col width="21" customWidth="1" min="10" max="10"/>
  </cols>
  <sheetData>
    <row r="1">
      <c r="A1" s="1" t="inlineStr">
        <is>
          <t>Revenue (Narrative) (Details) item in Millions</t>
        </is>
      </c>
      <c r="B1" s="2" t="inlineStr">
        <is>
          <t>1 Months Ended</t>
        </is>
      </c>
      <c r="E1" s="2" t="inlineStr">
        <is>
          <t>3 Months Ended</t>
        </is>
      </c>
      <c r="G1" s="2" t="inlineStr">
        <is>
          <t>9 Months Ended</t>
        </is>
      </c>
    </row>
    <row r="2">
      <c r="B2" s="2" t="inlineStr">
        <is>
          <t>Oct. 31, 2021USD ($)</t>
        </is>
      </c>
      <c r="C2" s="2" t="inlineStr">
        <is>
          <t>Sep. 30, 2021USD ($)</t>
        </is>
      </c>
      <c r="D2" s="2" t="inlineStr">
        <is>
          <t>Feb. 28, 2021USD ($)</t>
        </is>
      </c>
      <c r="E2" s="2" t="inlineStr">
        <is>
          <t>Dec. 31, 2021USD ($)</t>
        </is>
      </c>
      <c r="F2" s="2" t="inlineStr">
        <is>
          <t>Dec. 31, 2020USD ($)</t>
        </is>
      </c>
      <c r="G2" s="2" t="inlineStr">
        <is>
          <t>Dec. 31, 2021USD ($)item</t>
        </is>
      </c>
      <c r="H2" s="2" t="inlineStr">
        <is>
          <t>Dec. 31, 2020USD ($)</t>
        </is>
      </c>
      <c r="I2" s="2" t="inlineStr">
        <is>
          <t>Mar. 31, 2021USD ($)</t>
        </is>
      </c>
      <c r="J2" s="2" t="inlineStr">
        <is>
          <t>Sep. 30, 2014USD ($)</t>
        </is>
      </c>
    </row>
    <row r="3">
      <c r="A3" s="3" t="inlineStr">
        <is>
          <t>Revenue, Initial Application Period Cumulative Effect Transition [Line Items]</t>
        </is>
      </c>
    </row>
    <row r="4">
      <c r="A4" s="4" t="inlineStr">
        <is>
          <t>Lease extension</t>
        </is>
      </c>
      <c r="E4" s="4" t="inlineStr">
        <is>
          <t>10 years</t>
        </is>
      </c>
      <c r="G4" s="4" t="inlineStr">
        <is>
          <t>10 years</t>
        </is>
      </c>
    </row>
    <row r="5">
      <c r="A5" s="4" t="inlineStr">
        <is>
          <t>Revenue recognized</t>
        </is>
      </c>
      <c r="F5" s="6" t="n">
        <v>183000</v>
      </c>
      <c r="G5" s="6" t="n">
        <v>-749000</v>
      </c>
      <c r="H5" s="6" t="n">
        <v>547000</v>
      </c>
    </row>
    <row r="6">
      <c r="A6" s="4" t="inlineStr">
        <is>
          <t>Contract liability</t>
        </is>
      </c>
      <c r="E6" s="6" t="n">
        <v>55013000</v>
      </c>
      <c r="G6" s="5" t="n">
        <v>55013000</v>
      </c>
      <c r="I6" s="6" t="n">
        <v>2983000</v>
      </c>
    </row>
    <row r="7">
      <c r="A7" s="4" t="inlineStr">
        <is>
          <t>Contract and contract acquisition costs</t>
        </is>
      </c>
      <c r="G7" s="5" t="n">
        <v>129000</v>
      </c>
    </row>
    <row r="8">
      <c r="A8" s="4" t="inlineStr">
        <is>
          <t>Spectrum [Member]</t>
        </is>
      </c>
    </row>
    <row r="9">
      <c r="A9" s="3" t="inlineStr">
        <is>
          <t>Revenue, Initial Application Period Cumulative Effect Transition [Line Items]</t>
        </is>
      </c>
    </row>
    <row r="10">
      <c r="A10" s="4" t="inlineStr">
        <is>
          <t>Revenue recognized</t>
        </is>
      </c>
      <c r="E10" s="6" t="n">
        <v>183000</v>
      </c>
      <c r="G10" s="6" t="n">
        <v>547000</v>
      </c>
    </row>
    <row r="11">
      <c r="A11" s="4" t="inlineStr">
        <is>
          <t>Contract liability</t>
        </is>
      </c>
      <c r="J11" s="6" t="n">
        <v>7500000</v>
      </c>
    </row>
    <row r="12">
      <c r="A12" s="4" t="inlineStr">
        <is>
          <t>Contractual term</t>
        </is>
      </c>
      <c r="E12" s="4" t="inlineStr">
        <is>
          <t>10 years</t>
        </is>
      </c>
      <c r="G12" s="4" t="inlineStr">
        <is>
          <t>10 years</t>
        </is>
      </c>
    </row>
    <row r="13">
      <c r="A13" s="4" t="inlineStr">
        <is>
          <t>TeamConnect LLC [Member]</t>
        </is>
      </c>
    </row>
    <row r="14">
      <c r="A14" s="3" t="inlineStr">
        <is>
          <t>Revenue, Initial Application Period Cumulative Effect Transition [Line Items]</t>
        </is>
      </c>
    </row>
    <row r="15">
      <c r="A15" s="4" t="inlineStr">
        <is>
          <t>Service fee term</t>
        </is>
      </c>
      <c r="G15" s="4" t="inlineStr">
        <is>
          <t>24 months</t>
        </is>
      </c>
    </row>
    <row r="16">
      <c r="A16" s="4" t="inlineStr">
        <is>
          <t>Ameren [Member]</t>
        </is>
      </c>
    </row>
    <row r="17">
      <c r="A17" s="3" t="inlineStr">
        <is>
          <t>Revenue, Initial Application Period Cumulative Effect Transition [Line Items]</t>
        </is>
      </c>
    </row>
    <row r="18">
      <c r="A18" s="4" t="inlineStr">
        <is>
          <t>Number of people | item</t>
        </is>
      </c>
      <c r="G18" s="9" t="n">
        <v>7.5</v>
      </c>
    </row>
    <row r="19">
      <c r="A19" s="4" t="inlineStr">
        <is>
          <t>Lease term</t>
        </is>
      </c>
      <c r="E19" s="4" t="inlineStr">
        <is>
          <t>30 years</t>
        </is>
      </c>
      <c r="G19" s="4" t="inlineStr">
        <is>
          <t>30 years</t>
        </is>
      </c>
    </row>
    <row r="20">
      <c r="A20" s="4" t="inlineStr">
        <is>
          <t>Lease extension</t>
        </is>
      </c>
      <c r="E20" s="4" t="inlineStr">
        <is>
          <t>10 years</t>
        </is>
      </c>
      <c r="G20" s="4" t="inlineStr">
        <is>
          <t>10 years</t>
        </is>
      </c>
    </row>
    <row r="21">
      <c r="A21" s="4" t="inlineStr">
        <is>
          <t>Scheduled prepayments</t>
        </is>
      </c>
      <c r="E21" s="6" t="n">
        <v>47700000</v>
      </c>
      <c r="G21" s="6" t="n">
        <v>47700000</v>
      </c>
    </row>
    <row r="22">
      <c r="A22" s="4" t="inlineStr">
        <is>
          <t>Lessor Operating Lease Payments Received</t>
        </is>
      </c>
      <c r="B22" s="6" t="n">
        <v>17200000</v>
      </c>
      <c r="C22" s="6" t="n">
        <v>5400000</v>
      </c>
      <c r="D22" s="6" t="n">
        <v>300000</v>
      </c>
    </row>
    <row r="23">
      <c r="A23" s="4" t="inlineStr">
        <is>
          <t>Revenue recognized</t>
        </is>
      </c>
      <c r="E23" s="6" t="n">
        <v>202000</v>
      </c>
      <c r="G23" s="6" t="n">
        <v>202000</v>
      </c>
    </row>
    <row r="24">
      <c r="A24" s="4" t="inlineStr">
        <is>
          <t>Ameren [Member] | Maximum [Member]</t>
        </is>
      </c>
    </row>
    <row r="25">
      <c r="A25" s="3" t="inlineStr">
        <is>
          <t>Revenue, Initial Application Period Cumulative Effect Transition [Line Items]</t>
        </is>
      </c>
    </row>
    <row r="26">
      <c r="A26" s="4" t="inlineStr">
        <is>
          <t>Lease term</t>
        </is>
      </c>
      <c r="E26" s="4" t="inlineStr">
        <is>
          <t>40 years</t>
        </is>
      </c>
      <c r="G26" s="4" t="inlineStr">
        <is>
          <t>40 years</t>
        </is>
      </c>
    </row>
    <row r="27">
      <c r="A27" s="4" t="inlineStr">
        <is>
          <t>TeamConnect LLC [Member]</t>
        </is>
      </c>
    </row>
    <row r="28">
      <c r="A28" s="3" t="inlineStr">
        <is>
          <t>Revenue, Initial Application Period Cumulative Effect Transition [Line Items]</t>
        </is>
      </c>
    </row>
    <row r="29">
      <c r="A29" s="4" t="inlineStr">
        <is>
          <t>Revenue recognized</t>
        </is>
      </c>
      <c r="E29" s="6" t="n">
        <v>0</v>
      </c>
      <c r="F29" s="6" t="n">
        <v>53000</v>
      </c>
      <c r="G29" s="6" t="n">
        <v>0</v>
      </c>
      <c r="H29" s="6" t="n">
        <v>193000</v>
      </c>
    </row>
    <row r="30">
      <c r="A30" s="4" t="inlineStr">
        <is>
          <t>Evergy [Member]</t>
        </is>
      </c>
    </row>
    <row r="31">
      <c r="A31" s="3" t="inlineStr">
        <is>
          <t>Revenue, Initial Application Period Cumulative Effect Transition [Line Items]</t>
        </is>
      </c>
    </row>
    <row r="32">
      <c r="A32" s="4" t="inlineStr">
        <is>
          <t>Number of people | item</t>
        </is>
      </c>
      <c r="G32" s="9" t="n">
        <v>3.9</v>
      </c>
    </row>
    <row r="33">
      <c r="A33" s="4" t="inlineStr">
        <is>
          <t>Lease term</t>
        </is>
      </c>
      <c r="E33" s="4" t="inlineStr">
        <is>
          <t>20 years</t>
        </is>
      </c>
      <c r="G33" s="4" t="inlineStr">
        <is>
          <t>20 years</t>
        </is>
      </c>
    </row>
    <row r="34">
      <c r="A34" s="4" t="inlineStr">
        <is>
          <t>Lease extension</t>
        </is>
      </c>
      <c r="E34" s="4" t="inlineStr">
        <is>
          <t>10 years</t>
        </is>
      </c>
      <c r="G34" s="4" t="inlineStr">
        <is>
          <t>10 years</t>
        </is>
      </c>
    </row>
    <row r="35">
      <c r="A35" s="4" t="inlineStr">
        <is>
          <t>Scheduled prepayments</t>
        </is>
      </c>
      <c r="E35" s="6" t="n">
        <v>30200000</v>
      </c>
      <c r="G35" s="6" t="n">
        <v>30200000</v>
      </c>
    </row>
    <row r="36">
      <c r="A36" s="4" t="inlineStr">
        <is>
          <t>Evergy [Member] | Maximum [Member]</t>
        </is>
      </c>
    </row>
    <row r="37">
      <c r="A37" s="3" t="inlineStr">
        <is>
          <t>Revenue, Initial Application Period Cumulative Effect Transition [Line Items]</t>
        </is>
      </c>
    </row>
    <row r="38">
      <c r="A38" s="4" t="inlineStr">
        <is>
          <t>Lease term</t>
        </is>
      </c>
      <c r="E38" s="4" t="inlineStr">
        <is>
          <t>40 years</t>
        </is>
      </c>
      <c r="G38" s="4" t="inlineStr">
        <is>
          <t>40 years</t>
        </is>
      </c>
    </row>
  </sheetData>
  <mergeCells count="4">
    <mergeCell ref="A1:A2"/>
    <mergeCell ref="B1:D1"/>
    <mergeCell ref="E1:F1"/>
    <mergeCell ref="G1:H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Revenue (Schedule of Contract Assets) (Details) $ in Thousands</t>
        </is>
      </c>
      <c r="B1" s="2" t="inlineStr">
        <is>
          <t>9 Months Ended</t>
        </is>
      </c>
    </row>
    <row r="2">
      <c r="B2" s="2" t="inlineStr">
        <is>
          <t>Dec. 31, 2021USD ($)</t>
        </is>
      </c>
    </row>
    <row r="3">
      <c r="A3" s="3" t="inlineStr">
        <is>
          <t>Revenue [Abstract]</t>
        </is>
      </c>
    </row>
    <row r="4">
      <c r="A4" s="4" t="inlineStr">
        <is>
          <t>Balance</t>
        </is>
      </c>
      <c r="B4" s="6" t="n">
        <v>381</v>
      </c>
    </row>
    <row r="5">
      <c r="A5" s="4" t="inlineStr">
        <is>
          <t>Additions</t>
        </is>
      </c>
      <c r="B5" s="5" t="n">
        <v>129</v>
      </c>
    </row>
    <row r="6">
      <c r="A6" s="4" t="inlineStr">
        <is>
          <t>Amortization</t>
        </is>
      </c>
      <c r="B6" s="5" t="n">
        <v>-3</v>
      </c>
    </row>
    <row r="7">
      <c r="A7" s="4" t="inlineStr">
        <is>
          <t>Balance</t>
        </is>
      </c>
      <c r="B7" s="5" t="n">
        <v>507</v>
      </c>
    </row>
    <row r="8">
      <c r="A8" s="3" t="inlineStr">
        <is>
          <t>Capitalized Contract Cost, Net, Classified [Abstract]</t>
        </is>
      </c>
    </row>
    <row r="9">
      <c r="A9" s="4" t="inlineStr">
        <is>
          <t>Balance</t>
        </is>
      </c>
      <c r="B9" s="5" t="n">
        <v>507</v>
      </c>
    </row>
    <row r="10">
      <c r="A10" s="4" t="inlineStr">
        <is>
          <t>Less amount classified as current assets - included in prepaid expenses and other current assets</t>
        </is>
      </c>
      <c r="B10" s="5" t="n">
        <v>-104</v>
      </c>
    </row>
    <row r="11">
      <c r="A11" s="4" t="inlineStr">
        <is>
          <t>Noncurrent assets - included in other assets</t>
        </is>
      </c>
      <c r="B11" s="6" t="n">
        <v>40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8" customWidth="1" min="1" max="1"/>
    <col width="15" customWidth="1" min="2" max="2"/>
    <col width="15" customWidth="1" min="3" max="3"/>
    <col width="14" customWidth="1" min="4" max="4"/>
    <col width="14" customWidth="1" min="5" max="5"/>
  </cols>
  <sheetData>
    <row r="1">
      <c r="A1" s="1" t="inlineStr">
        <is>
          <t>Revenue (Schedule of Contract Liabilities) (Details) - USD ($) $ in Thousands</t>
        </is>
      </c>
      <c r="B1" s="2" t="inlineStr">
        <is>
          <t>3 Months Ended</t>
        </is>
      </c>
      <c r="C1" s="2" t="inlineStr">
        <is>
          <t>9 Months Ended</t>
        </is>
      </c>
    </row>
    <row r="2">
      <c r="B2" s="2" t="inlineStr">
        <is>
          <t>Dec. 31, 2020</t>
        </is>
      </c>
      <c r="C2" s="2" t="inlineStr">
        <is>
          <t>Dec. 31, 2021</t>
        </is>
      </c>
      <c r="D2" s="2" t="inlineStr">
        <is>
          <t>Dec. 31, 2020</t>
        </is>
      </c>
      <c r="E2" s="2" t="inlineStr">
        <is>
          <t>Mar. 31, 2021</t>
        </is>
      </c>
    </row>
    <row r="3">
      <c r="A3" s="3" t="inlineStr">
        <is>
          <t>Revenue [Abstract]</t>
        </is>
      </c>
    </row>
    <row r="4">
      <c r="A4" s="4" t="inlineStr">
        <is>
          <t>Balance</t>
        </is>
      </c>
      <c r="C4" s="6" t="n">
        <v>2983</v>
      </c>
    </row>
    <row r="5">
      <c r="A5" s="4" t="inlineStr">
        <is>
          <t>Additions</t>
        </is>
      </c>
      <c r="C5" s="5" t="n">
        <v>52779</v>
      </c>
    </row>
    <row r="6">
      <c r="A6" s="4" t="inlineStr">
        <is>
          <t>Revenue recognized</t>
        </is>
      </c>
      <c r="B6" s="6" t="n">
        <v>183</v>
      </c>
      <c r="C6" s="5" t="n">
        <v>-749</v>
      </c>
      <c r="D6" s="6" t="n">
        <v>547</v>
      </c>
    </row>
    <row r="7">
      <c r="A7" s="4" t="inlineStr">
        <is>
          <t>Balance</t>
        </is>
      </c>
      <c r="C7" s="5" t="n">
        <v>55013</v>
      </c>
    </row>
    <row r="8">
      <c r="A8" s="3" t="inlineStr">
        <is>
          <t>Contract with Customer, Liability [Abstract]</t>
        </is>
      </c>
    </row>
    <row r="9">
      <c r="A9" s="4" t="inlineStr">
        <is>
          <t>Balance</t>
        </is>
      </c>
      <c r="C9" s="5" t="n">
        <v>55013</v>
      </c>
      <c r="E9" s="6" t="n">
        <v>2983</v>
      </c>
    </row>
    <row r="10">
      <c r="A10" s="4" t="inlineStr">
        <is>
          <t>Less amount classified as current liabilities</t>
        </is>
      </c>
      <c r="C10" s="5" t="n">
        <v>-1478</v>
      </c>
      <c r="E10" s="5" t="n">
        <v>-737</v>
      </c>
    </row>
    <row r="11">
      <c r="A11" s="4" t="inlineStr">
        <is>
          <t>Noncurrent liabilities</t>
        </is>
      </c>
      <c r="C11" s="6" t="n">
        <v>53535</v>
      </c>
      <c r="E11" s="6" t="n">
        <v>2246</v>
      </c>
    </row>
  </sheetData>
  <mergeCells count="2">
    <mergeCell ref="A1:A2"/>
    <mergeCell ref="C1:D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s>
  <sheetData>
    <row r="1">
      <c r="A1" s="1" t="inlineStr">
        <is>
          <t>Intangible Assets (Narrative) (Details) - USD ($) $ in Thousands</t>
        </is>
      </c>
      <c r="B1" s="2" t="inlineStr">
        <is>
          <t>1 Months Ended</t>
        </is>
      </c>
      <c r="C1" s="2" t="inlineStr">
        <is>
          <t>9 Months Ended</t>
        </is>
      </c>
    </row>
    <row r="2">
      <c r="B2" s="2" t="inlineStr">
        <is>
          <t>Feb. 28, 2021</t>
        </is>
      </c>
      <c r="C2" s="2" t="inlineStr">
        <is>
          <t>Dec. 31, 2021</t>
        </is>
      </c>
      <c r="D2" s="2" t="inlineStr">
        <is>
          <t>Mar. 31, 2021</t>
        </is>
      </c>
    </row>
    <row r="3">
      <c r="A3" s="3" t="inlineStr">
        <is>
          <t>Acquired Indefinite-lived Intangible Assets [Line Items]</t>
        </is>
      </c>
    </row>
    <row r="4">
      <c r="A4" s="4" t="inlineStr">
        <is>
          <t>Initial Deposits</t>
        </is>
      </c>
      <c r="C4" s="6" t="n">
        <v>5900</v>
      </c>
      <c r="D4" s="6" t="n">
        <v>2300</v>
      </c>
    </row>
    <row r="5">
      <c r="A5" s="4" t="inlineStr">
        <is>
          <t>Gain (loss) from disposal of intangible assets, net</t>
        </is>
      </c>
      <c r="C5" s="5" t="n">
        <v>10200</v>
      </c>
    </row>
    <row r="6">
      <c r="A6" s="4" t="inlineStr">
        <is>
          <t>Prepaid expenses and other current assets</t>
        </is>
      </c>
      <c r="C6" s="5" t="n">
        <v>7269</v>
      </c>
      <c r="D6" s="5" t="n">
        <v>3508</v>
      </c>
    </row>
    <row r="7">
      <c r="A7" s="4" t="inlineStr">
        <is>
          <t>Other assets</t>
        </is>
      </c>
      <c r="C7" s="5" t="n">
        <v>1675</v>
      </c>
      <c r="D7" s="5" t="n">
        <v>1214</v>
      </c>
    </row>
    <row r="8">
      <c r="A8" s="4" t="inlineStr">
        <is>
          <t>Wireless Licenses [Member]</t>
        </is>
      </c>
    </row>
    <row r="9">
      <c r="A9" s="3" t="inlineStr">
        <is>
          <t>Acquired Indefinite-lived Intangible Assets [Line Items]</t>
        </is>
      </c>
    </row>
    <row r="10">
      <c r="A10" s="4" t="inlineStr">
        <is>
          <t>Asset Acquisition, Consideration Transferred</t>
        </is>
      </c>
      <c r="C10" s="5" t="n">
        <v>12100</v>
      </c>
    </row>
    <row r="11">
      <c r="A11" s="4" t="inlineStr">
        <is>
          <t>Prepaid Expenses and Other Current Assets [Member]</t>
        </is>
      </c>
    </row>
    <row r="12">
      <c r="A12" s="3" t="inlineStr">
        <is>
          <t>Acquired Indefinite-lived Intangible Assets [Line Items]</t>
        </is>
      </c>
    </row>
    <row r="13">
      <c r="A13" s="4" t="inlineStr">
        <is>
          <t>Initial Deposits</t>
        </is>
      </c>
      <c r="C13" s="5" t="n">
        <v>5500</v>
      </c>
      <c r="D13" s="5" t="n">
        <v>1900</v>
      </c>
    </row>
    <row r="14">
      <c r="A14" s="4" t="inlineStr">
        <is>
          <t>Other Assets [Member]</t>
        </is>
      </c>
    </row>
    <row r="15">
      <c r="A15" s="3" t="inlineStr">
        <is>
          <t>Acquired Indefinite-lived Intangible Assets [Line Items]</t>
        </is>
      </c>
    </row>
    <row r="16">
      <c r="A16" s="4" t="inlineStr">
        <is>
          <t>Initial Deposits</t>
        </is>
      </c>
      <c r="C16" s="5" t="n">
        <v>400</v>
      </c>
      <c r="D16" s="5" t="n">
        <v>400</v>
      </c>
    </row>
    <row r="17">
      <c r="A17" s="4" t="inlineStr">
        <is>
          <t>New Wireless Licenses [Member]</t>
        </is>
      </c>
    </row>
    <row r="18">
      <c r="A18" s="3" t="inlineStr">
        <is>
          <t>Acquired Indefinite-lived Intangible Assets [Line Items]</t>
        </is>
      </c>
    </row>
    <row r="19">
      <c r="A19" s="4" t="inlineStr">
        <is>
          <t>Estimated fair value</t>
        </is>
      </c>
      <c r="C19" s="5" t="n">
        <v>13600</v>
      </c>
    </row>
    <row r="20">
      <c r="A20" s="4" t="inlineStr">
        <is>
          <t>Narrowband Licenses [Member]</t>
        </is>
      </c>
    </row>
    <row r="21">
      <c r="A21" s="3" t="inlineStr">
        <is>
          <t>Acquired Indefinite-lived Intangible Assets [Line Items]</t>
        </is>
      </c>
    </row>
    <row r="22">
      <c r="A22" s="4" t="inlineStr">
        <is>
          <t>Amount disposed</t>
        </is>
      </c>
      <c r="C22" s="5" t="n">
        <v>3400</v>
      </c>
    </row>
    <row r="23">
      <c r="A23" s="4" t="inlineStr">
        <is>
          <t>SDG&amp;E [Member]</t>
        </is>
      </c>
    </row>
    <row r="24">
      <c r="A24" s="3" t="inlineStr">
        <is>
          <t>Acquired Indefinite-lived Intangible Assets [Line Items]</t>
        </is>
      </c>
    </row>
    <row r="25">
      <c r="A25" s="4" t="inlineStr">
        <is>
          <t>Asset Acquisition, Consideration Transferred</t>
        </is>
      </c>
      <c r="B25" s="6" t="n">
        <v>50000</v>
      </c>
    </row>
    <row r="26">
      <c r="A26" s="4" t="inlineStr">
        <is>
          <t>Third Parties [Member] | Wireless Licenses [Member]</t>
        </is>
      </c>
    </row>
    <row r="27">
      <c r="A27" s="3" t="inlineStr">
        <is>
          <t>Acquired Indefinite-lived Intangible Assets [Line Items]</t>
        </is>
      </c>
    </row>
    <row r="28">
      <c r="A28" s="4" t="inlineStr">
        <is>
          <t>Asset Acquisition, Consideration Transferred</t>
        </is>
      </c>
      <c r="C28" s="5" t="n">
        <v>10100</v>
      </c>
    </row>
    <row r="29">
      <c r="A29" s="4" t="inlineStr">
        <is>
          <t>Anti-Windfall [Member] | Wireless Licenses [Member]</t>
        </is>
      </c>
    </row>
    <row r="30">
      <c r="A30" s="3" t="inlineStr">
        <is>
          <t>Acquired Indefinite-lived Intangible Assets [Line Items]</t>
        </is>
      </c>
    </row>
    <row r="31">
      <c r="A31" s="4" t="inlineStr">
        <is>
          <t>Asset Acquisition, Consideration Transferred</t>
        </is>
      </c>
      <c r="C31" s="5" t="n">
        <v>2000</v>
      </c>
    </row>
    <row r="32">
      <c r="A32" s="4" t="inlineStr">
        <is>
          <t>In-Process Deals [Member]</t>
        </is>
      </c>
    </row>
    <row r="33">
      <c r="A33" s="3" t="inlineStr">
        <is>
          <t>Acquired Indefinite-lived Intangible Assets [Line Items]</t>
        </is>
      </c>
    </row>
    <row r="34">
      <c r="A34" s="4" t="inlineStr">
        <is>
          <t>Prepaid Expense And Other Assets Current And Noncurrent</t>
        </is>
      </c>
      <c r="C34" s="5" t="n">
        <v>800</v>
      </c>
      <c r="D34" s="5" t="n">
        <v>400</v>
      </c>
    </row>
    <row r="35">
      <c r="A35" s="4" t="inlineStr">
        <is>
          <t>Prepaid expenses and other current assets</t>
        </is>
      </c>
      <c r="C35" s="5" t="n">
        <v>100</v>
      </c>
      <c r="D35" s="5" t="n">
        <v>100</v>
      </c>
    </row>
    <row r="36">
      <c r="A36" s="4" t="inlineStr">
        <is>
          <t>Other assets</t>
        </is>
      </c>
      <c r="C36" s="6" t="n">
        <v>700</v>
      </c>
      <c r="D36" s="6" t="n">
        <v>3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Mar. 31, 2021</t>
        </is>
      </c>
    </row>
    <row r="2">
      <c r="A2" s="3" t="inlineStr">
        <is>
          <t>Consolidated Balance Sheets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100000000</v>
      </c>
      <c r="C7" s="5" t="n">
        <v>100000000</v>
      </c>
    </row>
    <row r="8">
      <c r="A8" s="4" t="inlineStr">
        <is>
          <t>Common Stock, shares issued</t>
        </is>
      </c>
      <c r="B8" s="5" t="n">
        <v>18364688</v>
      </c>
      <c r="C8" s="5" t="n">
        <v>17669905</v>
      </c>
    </row>
    <row r="9">
      <c r="A9" s="4" t="inlineStr">
        <is>
          <t>Common Stock, shares outstanding</t>
        </is>
      </c>
      <c r="B9" s="5" t="n">
        <v>18364688</v>
      </c>
      <c r="C9" s="5" t="n">
        <v>1766990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Intangible Assets (Schedule of Indefinite-Lived Intangible Assets) (Details) $ in Thousands</t>
        </is>
      </c>
      <c r="B1" s="2" t="inlineStr">
        <is>
          <t>9 Months Ended</t>
        </is>
      </c>
    </row>
    <row r="2">
      <c r="B2" s="2" t="inlineStr">
        <is>
          <t>Dec. 31, 2021USD ($)</t>
        </is>
      </c>
    </row>
    <row r="3">
      <c r="A3" s="3" t="inlineStr">
        <is>
          <t>Indefinite-lived Intangible Assets [Line Items]</t>
        </is>
      </c>
    </row>
    <row r="4">
      <c r="A4" s="4" t="inlineStr">
        <is>
          <t>Balance</t>
        </is>
      </c>
      <c r="B4" s="6" t="n">
        <v>122117</v>
      </c>
    </row>
    <row r="5">
      <c r="A5" s="4" t="inlineStr">
        <is>
          <t>Balance</t>
        </is>
      </c>
      <c r="B5" s="5" t="n">
        <v>144449</v>
      </c>
    </row>
    <row r="6">
      <c r="A6" s="4" t="inlineStr">
        <is>
          <t>Wireless Licenses [Member]</t>
        </is>
      </c>
    </row>
    <row r="7">
      <c r="A7" s="3" t="inlineStr">
        <is>
          <t>Indefinite-lived Intangible Assets [Line Items]</t>
        </is>
      </c>
    </row>
    <row r="8">
      <c r="A8" s="4" t="inlineStr">
        <is>
          <t>Balance</t>
        </is>
      </c>
      <c r="B8" s="5" t="n">
        <v>122117</v>
      </c>
    </row>
    <row r="9">
      <c r="A9" s="4" t="inlineStr">
        <is>
          <t>Acquisitions</t>
        </is>
      </c>
      <c r="B9" s="5" t="n">
        <v>12102</v>
      </c>
    </row>
    <row r="10">
      <c r="A10" s="4" t="inlineStr">
        <is>
          <t>Exchanges – broadband licenses received</t>
        </is>
      </c>
      <c r="B10" s="5" t="n">
        <v>13611</v>
      </c>
    </row>
    <row r="11">
      <c r="A11" s="4" t="inlineStr">
        <is>
          <t>Exchanges – narrowband licenses surrendered</t>
        </is>
      </c>
      <c r="B11" s="5" t="n">
        <v>-3381</v>
      </c>
    </row>
    <row r="12">
      <c r="A12" s="4" t="inlineStr">
        <is>
          <t>Balance</t>
        </is>
      </c>
      <c r="B12" s="6" t="n">
        <v>144449</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Related Party Transactions (Details) - USD ($)</t>
        </is>
      </c>
      <c r="B1" s="2" t="inlineStr">
        <is>
          <t>3 Months Ended</t>
        </is>
      </c>
      <c r="D1" s="2" t="inlineStr">
        <is>
          <t>9 Months Ended</t>
        </is>
      </c>
    </row>
    <row r="2">
      <c r="B2" s="2" t="inlineStr">
        <is>
          <t>Dec. 31, 2021</t>
        </is>
      </c>
      <c r="C2" s="2" t="inlineStr">
        <is>
          <t>Dec. 31, 2020</t>
        </is>
      </c>
      <c r="D2" s="2" t="inlineStr">
        <is>
          <t>Dec. 31, 2021</t>
        </is>
      </c>
      <c r="E2" s="2" t="inlineStr">
        <is>
          <t>Dec. 31, 2020</t>
        </is>
      </c>
      <c r="F2" s="2" t="inlineStr">
        <is>
          <t>Mar. 31, 2021</t>
        </is>
      </c>
    </row>
    <row r="3">
      <c r="A3" s="3" t="inlineStr">
        <is>
          <t>Related Party Transaction [Line Items]</t>
        </is>
      </c>
    </row>
    <row r="4">
      <c r="A4" s="4" t="inlineStr">
        <is>
          <t>Revenue recognized</t>
        </is>
      </c>
      <c r="C4" s="6" t="n">
        <v>183000</v>
      </c>
      <c r="D4" s="6" t="n">
        <v>-749000</v>
      </c>
      <c r="E4" s="6" t="n">
        <v>547000</v>
      </c>
    </row>
    <row r="5">
      <c r="A5" s="4" t="inlineStr">
        <is>
          <t>Contract liability</t>
        </is>
      </c>
      <c r="B5" s="6" t="n">
        <v>55013000</v>
      </c>
      <c r="D5" s="5" t="n">
        <v>55013000</v>
      </c>
      <c r="F5" s="6" t="n">
        <v>2983000</v>
      </c>
    </row>
    <row r="6">
      <c r="A6" s="4" t="inlineStr">
        <is>
          <t>Motorola [Member]</t>
        </is>
      </c>
    </row>
    <row r="7">
      <c r="A7" s="3" t="inlineStr">
        <is>
          <t>Related Party Transaction [Line Items]</t>
        </is>
      </c>
    </row>
    <row r="8">
      <c r="A8" s="4" t="inlineStr">
        <is>
          <t>Revenue recognized</t>
        </is>
      </c>
      <c r="B8" s="5" t="n">
        <v>183000</v>
      </c>
      <c r="C8" s="5" t="n">
        <v>183000</v>
      </c>
      <c r="D8" s="5" t="n">
        <v>547000</v>
      </c>
      <c r="E8" s="5" t="n">
        <v>547000</v>
      </c>
    </row>
    <row r="9">
      <c r="A9" s="4" t="inlineStr">
        <is>
          <t>Purchase of equipment</t>
        </is>
      </c>
      <c r="B9" s="5" t="n">
        <v>0</v>
      </c>
      <c r="C9" s="5" t="n">
        <v>0</v>
      </c>
      <c r="D9" s="5" t="n">
        <v>0</v>
      </c>
      <c r="E9" s="5" t="n">
        <v>0</v>
      </c>
    </row>
    <row r="10">
      <c r="A10" s="4" t="inlineStr">
        <is>
          <t>Equipment Supplier [Member]</t>
        </is>
      </c>
    </row>
    <row r="11">
      <c r="A11" s="3" t="inlineStr">
        <is>
          <t>Related Party Transaction [Line Items]</t>
        </is>
      </c>
    </row>
    <row r="12">
      <c r="A12" s="4" t="inlineStr">
        <is>
          <t>Payable to related parties</t>
        </is>
      </c>
      <c r="B12" s="5" t="n">
        <v>120000</v>
      </c>
      <c r="D12" s="5" t="n">
        <v>120000</v>
      </c>
      <c r="F12" s="5" t="n">
        <v>120000</v>
      </c>
    </row>
    <row r="13">
      <c r="A13" s="4" t="inlineStr">
        <is>
          <t>Rachelle B. Chong [Member]</t>
        </is>
      </c>
    </row>
    <row r="14">
      <c r="A14" s="3" t="inlineStr">
        <is>
          <t>Related Party Transaction [Line Items]</t>
        </is>
      </c>
    </row>
    <row r="15">
      <c r="A15" s="4" t="inlineStr">
        <is>
          <t>Consulting fees</t>
        </is>
      </c>
      <c r="B15" s="5" t="n">
        <v>36000</v>
      </c>
      <c r="C15" s="5" t="n">
        <v>36000</v>
      </c>
      <c r="D15" s="5" t="n">
        <v>108000</v>
      </c>
      <c r="E15" s="5" t="n">
        <v>96000</v>
      </c>
    </row>
    <row r="16">
      <c r="A16" s="4" t="inlineStr">
        <is>
          <t>Payable to related parties</t>
        </is>
      </c>
      <c r="B16" s="5" t="n">
        <v>0</v>
      </c>
      <c r="D16" s="5" t="n">
        <v>0</v>
      </c>
      <c r="F16" s="5" t="n">
        <v>0</v>
      </c>
    </row>
    <row r="17">
      <c r="A17" s="4" t="inlineStr">
        <is>
          <t>Brian D. McAuley [Member]</t>
        </is>
      </c>
    </row>
    <row r="18">
      <c r="A18" s="3" t="inlineStr">
        <is>
          <t>Related Party Transaction [Line Items]</t>
        </is>
      </c>
    </row>
    <row r="19">
      <c r="A19" s="4" t="inlineStr">
        <is>
          <t>Consulting fees</t>
        </is>
      </c>
      <c r="B19" s="5" t="n">
        <v>10000</v>
      </c>
      <c r="C19" s="5" t="n">
        <v>10000</v>
      </c>
      <c r="D19" s="5" t="n">
        <v>30000</v>
      </c>
      <c r="E19" s="5" t="n">
        <v>10000</v>
      </c>
    </row>
    <row r="20">
      <c r="A20" s="4" t="inlineStr">
        <is>
          <t>Payable to related parties</t>
        </is>
      </c>
      <c r="B20" s="5" t="n">
        <v>40000</v>
      </c>
      <c r="D20" s="6" t="n">
        <v>40000</v>
      </c>
      <c r="F20" s="5" t="n">
        <v>0</v>
      </c>
    </row>
    <row r="21">
      <c r="A21" s="4" t="inlineStr">
        <is>
          <t>TeamConnect LLC [Member]</t>
        </is>
      </c>
    </row>
    <row r="22">
      <c r="A22" s="3" t="inlineStr">
        <is>
          <t>Related Party Transaction [Line Items]</t>
        </is>
      </c>
    </row>
    <row r="23">
      <c r="A23" s="4" t="inlineStr">
        <is>
          <t>Service fee term</t>
        </is>
      </c>
      <c r="D23" s="4" t="inlineStr">
        <is>
          <t>24 months</t>
        </is>
      </c>
    </row>
    <row r="24">
      <c r="A24" s="4" t="inlineStr">
        <is>
          <t>TeamConnect LLC [Member] | PDVConnect [Member]</t>
        </is>
      </c>
    </row>
    <row r="25">
      <c r="A25" s="3" t="inlineStr">
        <is>
          <t>Related Party Transaction [Line Items]</t>
        </is>
      </c>
    </row>
    <row r="26">
      <c r="A26" s="4" t="inlineStr">
        <is>
          <t>Contract liability</t>
        </is>
      </c>
      <c r="B26" s="5" t="n">
        <v>0</v>
      </c>
      <c r="D26" s="6" t="n">
        <v>0</v>
      </c>
      <c r="F26" s="6" t="n">
        <v>32000</v>
      </c>
    </row>
    <row r="27">
      <c r="A27" s="4" t="inlineStr">
        <is>
          <t>Recurring revenue term</t>
        </is>
      </c>
      <c r="D27" s="4" t="inlineStr">
        <is>
          <t>48 months</t>
        </is>
      </c>
    </row>
    <row r="28">
      <c r="A28" s="4" t="inlineStr">
        <is>
          <t>Goosetown And A BEEP [Member] | PDVConnect [Member]</t>
        </is>
      </c>
    </row>
    <row r="29">
      <c r="A29" s="3" t="inlineStr">
        <is>
          <t>Related Party Transaction [Line Items]</t>
        </is>
      </c>
    </row>
    <row r="30">
      <c r="A30" s="4" t="inlineStr">
        <is>
          <t>Revenue recognized</t>
        </is>
      </c>
      <c r="B30" s="6" t="n">
        <v>15000</v>
      </c>
      <c r="C30" s="6" t="n">
        <v>176000</v>
      </c>
      <c r="D30" s="6" t="n">
        <v>45000</v>
      </c>
      <c r="E30" s="6" t="n">
        <v>529000</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 width="15" customWidth="1" min="5" max="5"/>
    <col width="14" customWidth="1" min="6" max="6"/>
  </cols>
  <sheetData>
    <row r="1">
      <c r="A1" s="1" t="inlineStr">
        <is>
          <t>Leases (Narrative) (Details) - USD ($) $ in Thousands</t>
        </is>
      </c>
      <c r="B1" s="2" t="inlineStr">
        <is>
          <t>1 Months Ended</t>
        </is>
      </c>
      <c r="C1" s="2" t="inlineStr">
        <is>
          <t>3 Months Ended</t>
        </is>
      </c>
      <c r="E1" s="2" t="inlineStr">
        <is>
          <t>9 Months Ended</t>
        </is>
      </c>
    </row>
    <row r="2">
      <c r="B2" s="2" t="inlineStr">
        <is>
          <t>Jun. 30, 2020</t>
        </is>
      </c>
      <c r="C2" s="2" t="inlineStr">
        <is>
          <t>Dec. 31, 2021</t>
        </is>
      </c>
      <c r="D2" s="2" t="inlineStr">
        <is>
          <t>Dec. 31, 2020</t>
        </is>
      </c>
      <c r="E2" s="2" t="inlineStr">
        <is>
          <t>Dec. 31, 2021</t>
        </is>
      </c>
      <c r="F2" s="2" t="inlineStr">
        <is>
          <t>Dec. 31, 2020</t>
        </is>
      </c>
    </row>
    <row r="3">
      <c r="A3" s="3" t="inlineStr">
        <is>
          <t>Lease [Line Items]</t>
        </is>
      </c>
    </row>
    <row r="4">
      <c r="A4" s="4" t="inlineStr">
        <is>
          <t>Lease extension</t>
        </is>
      </c>
      <c r="C4" s="4" t="inlineStr">
        <is>
          <t>10 years</t>
        </is>
      </c>
      <c r="E4" s="4" t="inlineStr">
        <is>
          <t>10 years</t>
        </is>
      </c>
    </row>
    <row r="5">
      <c r="A5" s="4" t="inlineStr">
        <is>
          <t>Operating lease cost (cost resulting from lease payments)</t>
        </is>
      </c>
      <c r="C5" s="6" t="n">
        <v>485</v>
      </c>
      <c r="D5" s="6" t="n">
        <v>619</v>
      </c>
      <c r="E5" s="6" t="n">
        <v>1493</v>
      </c>
      <c r="F5" s="6" t="n">
        <v>1890</v>
      </c>
    </row>
    <row r="6">
      <c r="A6" s="4" t="inlineStr">
        <is>
          <t>Net lease cost</t>
        </is>
      </c>
      <c r="C6" s="5" t="n">
        <v>488</v>
      </c>
      <c r="D6" s="5" t="n">
        <v>669</v>
      </c>
      <c r="E6" s="5" t="n">
        <v>1506</v>
      </c>
      <c r="F6" s="5" t="n">
        <v>1977</v>
      </c>
    </row>
    <row r="7">
      <c r="A7" s="4" t="inlineStr">
        <is>
          <t>Decrease in ROU</t>
        </is>
      </c>
      <c r="B7" s="6" t="n">
        <v>19</v>
      </c>
    </row>
    <row r="8">
      <c r="A8" s="4" t="inlineStr">
        <is>
          <t>Decrease in liability</t>
        </is>
      </c>
      <c r="B8" s="5" t="n">
        <v>20</v>
      </c>
    </row>
    <row r="9">
      <c r="A9" s="4" t="inlineStr">
        <is>
          <t>Gain on disposal of long-lived assets</t>
        </is>
      </c>
      <c r="B9" s="6" t="n">
        <v>1</v>
      </c>
      <c r="C9" s="6" t="n">
        <v>-57</v>
      </c>
      <c r="E9" s="6" t="n">
        <v>-111</v>
      </c>
      <c r="F9" s="5" t="n">
        <v>6</v>
      </c>
    </row>
    <row r="10">
      <c r="A10" s="4" t="inlineStr">
        <is>
          <t>Cost of Revenue [Member]</t>
        </is>
      </c>
    </row>
    <row r="11">
      <c r="A11" s="3" t="inlineStr">
        <is>
          <t>Lease [Line Items]</t>
        </is>
      </c>
    </row>
    <row r="12">
      <c r="A12" s="4" t="inlineStr">
        <is>
          <t>Net lease cost</t>
        </is>
      </c>
      <c r="D12" s="5" t="n">
        <v>400</v>
      </c>
      <c r="F12" s="5" t="n">
        <v>1200</v>
      </c>
    </row>
    <row r="13">
      <c r="A13" s="4" t="inlineStr">
        <is>
          <t>Selling, General and Administrative Expenses [Member]</t>
        </is>
      </c>
    </row>
    <row r="14">
      <c r="A14" s="3" t="inlineStr">
        <is>
          <t>Lease [Line Items]</t>
        </is>
      </c>
    </row>
    <row r="15">
      <c r="A15" s="4" t="inlineStr">
        <is>
          <t>Net lease cost</t>
        </is>
      </c>
      <c r="D15" s="6" t="n">
        <v>300</v>
      </c>
      <c r="F15" s="6" t="n">
        <v>800</v>
      </c>
    </row>
  </sheetData>
  <mergeCells count="3">
    <mergeCell ref="A1:A2"/>
    <mergeCell ref="C1:D1"/>
    <mergeCell ref="E1:F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25" customWidth="1" min="2" max="2"/>
    <col width="24" customWidth="1" min="3" max="3"/>
  </cols>
  <sheetData>
    <row r="1">
      <c r="A1" s="1" t="inlineStr">
        <is>
          <t>Leases (Additional Lease Cost Information) (Details)</t>
        </is>
      </c>
      <c r="B1" s="2" t="inlineStr">
        <is>
          <t>Dec. 31, 2021</t>
        </is>
      </c>
      <c r="C1" s="2" t="inlineStr">
        <is>
          <t>Dec. 31, 2020</t>
        </is>
      </c>
    </row>
    <row r="2">
      <c r="A2" s="3" t="inlineStr">
        <is>
          <t>Lease, Cost [Abstract]</t>
        </is>
      </c>
    </row>
    <row r="3">
      <c r="A3" s="4" t="inlineStr">
        <is>
          <t>Weighted average term - operating lease liabilities</t>
        </is>
      </c>
      <c r="B3" s="4" t="inlineStr">
        <is>
          <t>3 years 9 months 10 days</t>
        </is>
      </c>
      <c r="C3" s="4" t="inlineStr">
        <is>
          <t>4 years 6 months 3 days</t>
        </is>
      </c>
    </row>
    <row r="4">
      <c r="A4" s="4" t="inlineStr">
        <is>
          <t>Weighted average incremental borrowing rate – operating lease liabilities</t>
        </is>
      </c>
      <c r="B4" s="4" t="inlineStr">
        <is>
          <t>13.00%</t>
        </is>
      </c>
      <c r="C4" s="4" t="inlineStr">
        <is>
          <t>13.00%</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Leases (Lease Cost) (Detail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Lease, Cost [Abstract]</t>
        </is>
      </c>
    </row>
    <row r="4">
      <c r="A4" s="4" t="inlineStr">
        <is>
          <t>Operating lease cost (cost resulting from lease payments)</t>
        </is>
      </c>
      <c r="B4" s="6" t="n">
        <v>485</v>
      </c>
      <c r="C4" s="6" t="n">
        <v>619</v>
      </c>
      <c r="D4" s="6" t="n">
        <v>1493</v>
      </c>
      <c r="E4" s="6" t="n">
        <v>1890</v>
      </c>
    </row>
    <row r="5">
      <c r="A5" s="4" t="inlineStr">
        <is>
          <t>Short term lease cost</t>
        </is>
      </c>
      <c r="B5" s="5" t="n">
        <v>3</v>
      </c>
      <c r="C5" s="5" t="n">
        <v>50</v>
      </c>
      <c r="D5" s="5" t="n">
        <v>13</v>
      </c>
      <c r="E5" s="5" t="n">
        <v>93</v>
      </c>
    </row>
    <row r="6">
      <c r="A6" s="4" t="inlineStr">
        <is>
          <t>Sublease income</t>
        </is>
      </c>
      <c r="E6" s="5" t="n">
        <v>-6</v>
      </c>
    </row>
    <row r="7">
      <c r="A7" s="4" t="inlineStr">
        <is>
          <t>Net lease cost</t>
        </is>
      </c>
      <c r="B7" s="6" t="n">
        <v>488</v>
      </c>
      <c r="C7" s="6" t="n">
        <v>669</v>
      </c>
      <c r="D7" s="6" t="n">
        <v>1506</v>
      </c>
      <c r="E7" s="6" t="n">
        <v>1977</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7" customWidth="1" min="1" max="1"/>
    <col width="15" customWidth="1" min="2" max="2"/>
    <col width="14" customWidth="1" min="3" max="3"/>
    <col width="14" customWidth="1" min="4" max="4"/>
  </cols>
  <sheetData>
    <row r="1">
      <c r="A1" s="1" t="inlineStr">
        <is>
          <t>Leases (Supplemental Lease Information) (Details) - USD ($) $ in Thousands</t>
        </is>
      </c>
      <c r="B1" s="2" t="inlineStr">
        <is>
          <t>9 Months Ended</t>
        </is>
      </c>
    </row>
    <row r="2">
      <c r="B2" s="2" t="inlineStr">
        <is>
          <t>Dec. 31, 2021</t>
        </is>
      </c>
      <c r="C2" s="2" t="inlineStr">
        <is>
          <t>Dec. 31, 2020</t>
        </is>
      </c>
      <c r="D2" s="2" t="inlineStr">
        <is>
          <t>Mar. 31, 2021</t>
        </is>
      </c>
    </row>
    <row r="3">
      <c r="A3" s="3" t="inlineStr">
        <is>
          <t>Leases [Abstract]</t>
        </is>
      </c>
    </row>
    <row r="4">
      <c r="A4" s="4" t="inlineStr">
        <is>
          <t>Operating lease - operating cash flows (fixed payments)</t>
        </is>
      </c>
      <c r="B4" s="6" t="n">
        <v>1719</v>
      </c>
      <c r="C4" s="6" t="n">
        <v>2096</v>
      </c>
    </row>
    <row r="5">
      <c r="A5" s="4" t="inlineStr">
        <is>
          <t>Operating lease - operating cash flows (liability reduction)</t>
        </is>
      </c>
      <c r="B5" s="5" t="n">
        <v>1087</v>
      </c>
      <c r="C5" s="5" t="n">
        <v>1289</v>
      </c>
    </row>
    <row r="6">
      <c r="A6" s="4" t="inlineStr">
        <is>
          <t>Right of use assets obtained in exchange for new operating lease liabilities</t>
        </is>
      </c>
      <c r="B6" s="5" t="n">
        <v>78</v>
      </c>
      <c r="C6" s="6" t="n">
        <v>77</v>
      </c>
    </row>
    <row r="7">
      <c r="A7" s="4" t="inlineStr">
        <is>
          <t>Non-current assets - right of use assets, net</t>
        </is>
      </c>
      <c r="B7" s="5" t="n">
        <v>4256</v>
      </c>
      <c r="D7" s="6" t="n">
        <v>5100</v>
      </c>
    </row>
    <row r="8">
      <c r="A8" s="4" t="inlineStr">
        <is>
          <t>Current liabilities - operating lease liabilities</t>
        </is>
      </c>
      <c r="B8" s="5" t="n">
        <v>1450</v>
      </c>
      <c r="D8" s="5" t="n">
        <v>1470</v>
      </c>
    </row>
    <row r="9">
      <c r="A9" s="4" t="inlineStr">
        <is>
          <t>Non-current liabilities - operating lease liabilities</t>
        </is>
      </c>
      <c r="B9" s="6" t="n">
        <v>4534</v>
      </c>
      <c r="D9" s="6" t="n">
        <v>5601</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8" customWidth="1" min="1" max="1"/>
    <col width="21" customWidth="1" min="2" max="2"/>
  </cols>
  <sheetData>
    <row r="1">
      <c r="A1" s="1" t="inlineStr">
        <is>
          <t>Leases (Future Minimum Payments) (Details) $ in Thousands</t>
        </is>
      </c>
      <c r="B1" s="2" t="inlineStr">
        <is>
          <t>Dec. 31, 2021USD ($)</t>
        </is>
      </c>
    </row>
    <row r="2">
      <c r="A2" s="3" t="inlineStr">
        <is>
          <t>Leases [Abstract]</t>
        </is>
      </c>
    </row>
    <row r="3">
      <c r="A3" s="4" t="inlineStr">
        <is>
          <t>2022 (excluding the six months ended September 30, 2021)</t>
        </is>
      </c>
      <c r="B3" s="6" t="n">
        <v>541</v>
      </c>
    </row>
    <row r="4">
      <c r="A4" s="4" t="inlineStr">
        <is>
          <t>2023</t>
        </is>
      </c>
      <c r="B4" s="5" t="n">
        <v>2106</v>
      </c>
    </row>
    <row r="5">
      <c r="A5" s="4" t="inlineStr">
        <is>
          <t>2024</t>
        </is>
      </c>
      <c r="B5" s="5" t="n">
        <v>1955</v>
      </c>
    </row>
    <row r="6">
      <c r="A6" s="4" t="inlineStr">
        <is>
          <t>2025</t>
        </is>
      </c>
      <c r="B6" s="5" t="n">
        <v>1554</v>
      </c>
    </row>
    <row r="7">
      <c r="A7" s="4" t="inlineStr">
        <is>
          <t>2026</t>
        </is>
      </c>
      <c r="B7" s="5" t="n">
        <v>866</v>
      </c>
    </row>
    <row r="8">
      <c r="A8" s="4" t="inlineStr">
        <is>
          <t>After 2026</t>
        </is>
      </c>
      <c r="B8" s="5" t="n">
        <v>596</v>
      </c>
    </row>
    <row r="9">
      <c r="A9" s="4" t="inlineStr">
        <is>
          <t>Total future minimum lease payments</t>
        </is>
      </c>
      <c r="B9" s="5" t="n">
        <v>7618</v>
      </c>
    </row>
    <row r="10">
      <c r="A10" s="4" t="inlineStr">
        <is>
          <t>Amount representing interest</t>
        </is>
      </c>
      <c r="B10" s="5" t="n">
        <v>-1634</v>
      </c>
    </row>
    <row r="11">
      <c r="A11" s="4" t="inlineStr">
        <is>
          <t>Present value of net future minimum lease payments</t>
        </is>
      </c>
      <c r="B11" s="6" t="n">
        <v>598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Income Taxes (Details) - USD ($) $ in Millions</t>
        </is>
      </c>
      <c r="B1" s="2" t="inlineStr">
        <is>
          <t>3 Months Ended</t>
        </is>
      </c>
      <c r="C1" s="2" t="inlineStr">
        <is>
          <t>9 Months Ended</t>
        </is>
      </c>
    </row>
    <row r="2">
      <c r="B2" s="2" t="inlineStr">
        <is>
          <t>Dec. 31, 2021</t>
        </is>
      </c>
      <c r="C2" s="2" t="inlineStr">
        <is>
          <t>Dec. 31, 2021</t>
        </is>
      </c>
      <c r="D2" s="2" t="inlineStr">
        <is>
          <t>Mar. 31, 2021</t>
        </is>
      </c>
    </row>
    <row r="3">
      <c r="A3" s="3" t="inlineStr">
        <is>
          <t>Income Tax Disclosure [Line Items]</t>
        </is>
      </c>
    </row>
    <row r="4">
      <c r="A4" s="4" t="inlineStr">
        <is>
          <t>Net operating loss carryforwards, no expiration</t>
        </is>
      </c>
      <c r="B4" s="10" t="n">
        <v>63.8</v>
      </c>
      <c r="C4" s="10" t="n">
        <v>63.8</v>
      </c>
    </row>
    <row r="5">
      <c r="A5" s="4" t="inlineStr">
        <is>
          <t>Federal and State [Member]</t>
        </is>
      </c>
    </row>
    <row r="6">
      <c r="A6" s="3" t="inlineStr">
        <is>
          <t>Income Tax Disclosure [Line Items]</t>
        </is>
      </c>
    </row>
    <row r="7">
      <c r="A7" s="4" t="inlineStr">
        <is>
          <t>Deferred tax expenses</t>
        </is>
      </c>
      <c r="B7" s="9" t="n">
        <v>0.4</v>
      </c>
      <c r="C7" s="9" t="n">
        <v>0.7</v>
      </c>
    </row>
    <row r="8">
      <c r="A8" s="4" t="inlineStr">
        <is>
          <t>Federal [Member]</t>
        </is>
      </c>
    </row>
    <row r="9">
      <c r="A9" s="3" t="inlineStr">
        <is>
          <t>Income Tax Disclosure [Line Items]</t>
        </is>
      </c>
    </row>
    <row r="10">
      <c r="A10" s="4" t="inlineStr">
        <is>
          <t>Deferred tax liability</t>
        </is>
      </c>
      <c r="B10" s="9" t="n">
        <v>2.1</v>
      </c>
      <c r="C10" s="9" t="n">
        <v>2.1</v>
      </c>
    </row>
    <row r="11">
      <c r="A11" s="4" t="inlineStr">
        <is>
          <t>Net NOL carryforwards</t>
        </is>
      </c>
      <c r="B11" s="9" t="n">
        <v>53.1</v>
      </c>
      <c r="C11" s="9" t="n">
        <v>53.1</v>
      </c>
      <c r="D11" s="10" t="n">
        <v>266.1</v>
      </c>
    </row>
    <row r="12">
      <c r="A12" s="4" t="inlineStr">
        <is>
          <t>Net operating loss carryforwards</t>
        </is>
      </c>
      <c r="D12" s="9" t="n">
        <v>125.1</v>
      </c>
    </row>
    <row r="13">
      <c r="A13" s="4" t="inlineStr">
        <is>
          <t>Net operating loss carryforwards, no expiration</t>
        </is>
      </c>
      <c r="D13" s="9" t="n">
        <v>140.9</v>
      </c>
    </row>
    <row r="14">
      <c r="A14" s="4" t="inlineStr">
        <is>
          <t>State [Member]</t>
        </is>
      </c>
    </row>
    <row r="15">
      <c r="A15" s="3" t="inlineStr">
        <is>
          <t>Income Tax Disclosure [Line Items]</t>
        </is>
      </c>
    </row>
    <row r="16">
      <c r="A16" s="4" t="inlineStr">
        <is>
          <t>Deferred tax liability</t>
        </is>
      </c>
      <c r="B16" s="9" t="n">
        <v>1.8</v>
      </c>
      <c r="C16" s="9" t="n">
        <v>1.8</v>
      </c>
    </row>
    <row r="17">
      <c r="A17" s="4" t="inlineStr">
        <is>
          <t>Net NOL carryforwards</t>
        </is>
      </c>
      <c r="B17" s="10" t="n">
        <v>34.5</v>
      </c>
      <c r="C17" s="10" t="n">
        <v>34.5</v>
      </c>
      <c r="D17" s="9" t="n">
        <v>156.1</v>
      </c>
    </row>
    <row r="18">
      <c r="A18" s="4" t="inlineStr">
        <is>
          <t>Net operating loss carryforwards</t>
        </is>
      </c>
      <c r="D18" s="9" t="n">
        <v>123.2</v>
      </c>
    </row>
    <row r="19">
      <c r="A19" s="4" t="inlineStr">
        <is>
          <t>Net operating loss carryforwards, no expiration</t>
        </is>
      </c>
      <c r="D19" s="10" t="n">
        <v>32.9</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Stockholders’ Equity (Narrative) (Details) - USD ($) $ in Millions</t>
        </is>
      </c>
      <c r="B1" s="2" t="inlineStr">
        <is>
          <t>Jan. 01, 2021</t>
        </is>
      </c>
      <c r="C1" s="2" t="inlineStr">
        <is>
          <t>May 31, 2021</t>
        </is>
      </c>
      <c r="D1" s="2" t="inlineStr">
        <is>
          <t>Dec. 31, 2021</t>
        </is>
      </c>
      <c r="E1" s="2" t="inlineStr">
        <is>
          <t>Dec. 31, 2021</t>
        </is>
      </c>
      <c r="F1" s="2" t="inlineStr">
        <is>
          <t>Dec. 31, 2020</t>
        </is>
      </c>
      <c r="G1" s="2" t="inlineStr">
        <is>
          <t>Mar. 31, 2021</t>
        </is>
      </c>
      <c r="H1" s="2" t="inlineStr">
        <is>
          <t>Sep. 29, 2021</t>
        </is>
      </c>
    </row>
    <row r="2">
      <c r="A2" s="3" t="inlineStr">
        <is>
          <t>Share-based Compensation Arrangement by Share-based Payment Award [Line Items]</t>
        </is>
      </c>
    </row>
    <row r="3">
      <c r="A3" s="4" t="inlineStr">
        <is>
          <t>Percentage of increase in number of shares of common stock issued and outstanding</t>
        </is>
      </c>
      <c r="F3" s="4" t="inlineStr">
        <is>
          <t>5.00%</t>
        </is>
      </c>
    </row>
    <row r="4">
      <c r="A4" s="4" t="inlineStr">
        <is>
          <t>Adjustments to Additional Paid in Capital, Other</t>
        </is>
      </c>
      <c r="C4" s="6" t="n">
        <v>1</v>
      </c>
    </row>
    <row r="5">
      <c r="A5" s="4" t="inlineStr">
        <is>
          <t>Stock Repurchase Program, Authorized Amount</t>
        </is>
      </c>
      <c r="H5" s="6" t="n">
        <v>50</v>
      </c>
    </row>
    <row r="6">
      <c r="A6" s="4" t="inlineStr">
        <is>
          <t>Number of shares repurchased</t>
        </is>
      </c>
      <c r="C6" s="5" t="n">
        <v>20132</v>
      </c>
      <c r="D6" s="5" t="n">
        <v>200000</v>
      </c>
      <c r="E6" s="5" t="n">
        <v>200000</v>
      </c>
    </row>
    <row r="7">
      <c r="A7" s="4" t="inlineStr">
        <is>
          <t>Decrease in APIC</t>
        </is>
      </c>
      <c r="C7" s="6" t="n">
        <v>1</v>
      </c>
    </row>
    <row r="8">
      <c r="A8" s="4" t="inlineStr">
        <is>
          <t>2014 Stock Plan [Member]</t>
        </is>
      </c>
    </row>
    <row r="9">
      <c r="A9" s="3" t="inlineStr">
        <is>
          <t>Share-based Compensation Arrangement by Share-based Payment Award [Line Items]</t>
        </is>
      </c>
    </row>
    <row r="10">
      <c r="A10" s="4" t="inlineStr">
        <is>
          <t>Common stock authorized and reserved for issuance</t>
        </is>
      </c>
      <c r="D10" s="5" t="n">
        <v>5027201</v>
      </c>
      <c r="E10" s="5" t="n">
        <v>5027201</v>
      </c>
    </row>
    <row r="11">
      <c r="A11" s="4" t="inlineStr">
        <is>
          <t>Shares available</t>
        </is>
      </c>
      <c r="D11" s="5" t="n">
        <v>1220808</v>
      </c>
      <c r="E11" s="5" t="n">
        <v>1220808</v>
      </c>
    </row>
    <row r="12">
      <c r="A12" s="4" t="inlineStr">
        <is>
          <t>Percentage of increase in number of shares of common stock issued and outstanding</t>
        </is>
      </c>
      <c r="B12" s="4" t="inlineStr">
        <is>
          <t>5.00%</t>
        </is>
      </c>
    </row>
    <row r="13">
      <c r="A13" s="4" t="inlineStr">
        <is>
          <t>Additional common stock authorized and reserved for future issuance</t>
        </is>
      </c>
      <c r="B13" s="5" t="n">
        <v>879216</v>
      </c>
    </row>
    <row r="14">
      <c r="A14" s="4" t="inlineStr">
        <is>
          <t>Awards issued</t>
        </is>
      </c>
      <c r="E14" s="5" t="n">
        <v>914730</v>
      </c>
      <c r="G14" s="5" t="n">
        <v>48519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holders’ Equity (Share Repurchase Program) (Details) - USD ($) $ / shares in Units, $ in Thousands</t>
        </is>
      </c>
      <c r="B1" s="2" t="inlineStr">
        <is>
          <t>1 Months Ended</t>
        </is>
      </c>
      <c r="C1" s="2" t="inlineStr">
        <is>
          <t>3 Months Ended</t>
        </is>
      </c>
      <c r="D1" s="2" t="inlineStr">
        <is>
          <t>9 Months Ended</t>
        </is>
      </c>
    </row>
    <row r="2">
      <c r="B2" s="2" t="inlineStr">
        <is>
          <t>May 31, 2021</t>
        </is>
      </c>
      <c r="C2" s="2" t="inlineStr">
        <is>
          <t>Dec. 31, 2021</t>
        </is>
      </c>
      <c r="D2" s="2" t="inlineStr">
        <is>
          <t>Dec. 31, 2021</t>
        </is>
      </c>
    </row>
    <row r="3">
      <c r="A3" s="3" t="inlineStr">
        <is>
          <t>Stockholders’ Equity [Abstract]</t>
        </is>
      </c>
    </row>
    <row r="4">
      <c r="A4" s="4" t="inlineStr">
        <is>
          <t>Number of shares repurchased</t>
        </is>
      </c>
      <c r="B4" s="5" t="n">
        <v>20132</v>
      </c>
      <c r="C4" s="5" t="n">
        <v>200000</v>
      </c>
      <c r="D4" s="5" t="n">
        <v>200000</v>
      </c>
    </row>
    <row r="5">
      <c r="A5" s="4" t="inlineStr">
        <is>
          <t>Average price paid per share</t>
        </is>
      </c>
      <c r="C5" s="8" t="n">
        <v>60.02</v>
      </c>
      <c r="D5" s="8" t="n">
        <v>60.02</v>
      </c>
    </row>
    <row r="6">
      <c r="A6" s="4" t="inlineStr">
        <is>
          <t>Total cost to repurchase</t>
        </is>
      </c>
      <c r="C6" s="6" t="n">
        <v>11993</v>
      </c>
      <c r="D6" s="6" t="n">
        <v>11993</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9 Months Ended</t>
        </is>
      </c>
    </row>
    <row r="2">
      <c r="B2" s="2" t="inlineStr">
        <is>
          <t>Dec. 31, 2021</t>
        </is>
      </c>
      <c r="C2" s="2" t="inlineStr">
        <is>
          <t>Dec. 31, 2020</t>
        </is>
      </c>
      <c r="D2" s="2" t="inlineStr">
        <is>
          <t>Dec. 31, 2021</t>
        </is>
      </c>
      <c r="E2" s="2" t="inlineStr">
        <is>
          <t>Dec. 31, 2020</t>
        </is>
      </c>
    </row>
    <row r="3">
      <c r="A3" s="3" t="inlineStr">
        <is>
          <t>Operating revenues</t>
        </is>
      </c>
    </row>
    <row r="4">
      <c r="A4" s="4" t="inlineStr">
        <is>
          <t>Operating revenues</t>
        </is>
      </c>
      <c r="B4" s="6" t="n">
        <v>385</v>
      </c>
      <c r="C4" s="6" t="n">
        <v>236</v>
      </c>
      <c r="D4" s="6" t="n">
        <v>749</v>
      </c>
      <c r="E4" s="6" t="n">
        <v>740</v>
      </c>
    </row>
    <row r="5">
      <c r="A5" s="3" t="inlineStr">
        <is>
          <t>Operating expenses</t>
        </is>
      </c>
    </row>
    <row r="6">
      <c r="A6" s="4" t="inlineStr">
        <is>
          <t>Direct cost of revenue (exclusive of depreciation and amortization)</t>
        </is>
      </c>
      <c r="B6" s="5" t="n">
        <v>5</v>
      </c>
      <c r="C6" s="5" t="n">
        <v>543</v>
      </c>
      <c r="D6" s="5" t="n">
        <v>5</v>
      </c>
      <c r="E6" s="5" t="n">
        <v>1606</v>
      </c>
    </row>
    <row r="7">
      <c r="A7" s="4" t="inlineStr">
        <is>
          <t>General and administrative</t>
        </is>
      </c>
      <c r="B7" s="5" t="n">
        <v>10219</v>
      </c>
      <c r="C7" s="5" t="n">
        <v>8806</v>
      </c>
      <c r="D7" s="5" t="n">
        <v>29774</v>
      </c>
      <c r="E7" s="5" t="n">
        <v>30326</v>
      </c>
    </row>
    <row r="8">
      <c r="A8" s="4" t="inlineStr">
        <is>
          <t>Sales and support</t>
        </is>
      </c>
      <c r="B8" s="5" t="n">
        <v>1263</v>
      </c>
      <c r="C8" s="5" t="n">
        <v>676</v>
      </c>
      <c r="D8" s="5" t="n">
        <v>3311</v>
      </c>
      <c r="E8" s="5" t="n">
        <v>2070</v>
      </c>
    </row>
    <row r="9">
      <c r="A9" s="4" t="inlineStr">
        <is>
          <t>Product development</t>
        </is>
      </c>
      <c r="B9" s="5" t="n">
        <v>893</v>
      </c>
      <c r="C9" s="5" t="n">
        <v>1244</v>
      </c>
      <c r="D9" s="5" t="n">
        <v>2826</v>
      </c>
      <c r="E9" s="5" t="n">
        <v>3033</v>
      </c>
    </row>
    <row r="10">
      <c r="A10" s="4" t="inlineStr">
        <is>
          <t>Depreciation and amortization</t>
        </is>
      </c>
      <c r="B10" s="5" t="n">
        <v>323</v>
      </c>
      <c r="C10" s="5" t="n">
        <v>1020</v>
      </c>
      <c r="D10" s="5" t="n">
        <v>996</v>
      </c>
      <c r="E10" s="5" t="n">
        <v>3418</v>
      </c>
    </row>
    <row r="11">
      <c r="A11" s="4" t="inlineStr">
        <is>
          <t>Total operating expenses</t>
        </is>
      </c>
      <c r="B11" s="5" t="n">
        <v>12703</v>
      </c>
      <c r="C11" s="5" t="n">
        <v>12300</v>
      </c>
      <c r="D11" s="5" t="n">
        <v>36912</v>
      </c>
      <c r="E11" s="5" t="n">
        <v>40493</v>
      </c>
    </row>
    <row r="12">
      <c r="A12" s="4" t="inlineStr">
        <is>
          <t>(Gain)/loss from disposal of intangible assets, net</t>
        </is>
      </c>
      <c r="D12" s="5" t="n">
        <v>-10230</v>
      </c>
      <c r="E12" s="5" t="n">
        <v>3849</v>
      </c>
    </row>
    <row r="13">
      <c r="A13" s="4" t="inlineStr">
        <is>
          <t>Loss/(gain) from disposal of long-lived assets, net</t>
        </is>
      </c>
      <c r="B13" s="5" t="n">
        <v>57</v>
      </c>
      <c r="D13" s="5" t="n">
        <v>111</v>
      </c>
      <c r="E13" s="5" t="n">
        <v>-6</v>
      </c>
    </row>
    <row r="14">
      <c r="A14" s="4" t="inlineStr">
        <is>
          <t>Loss from operations</t>
        </is>
      </c>
      <c r="B14" s="5" t="n">
        <v>-12375</v>
      </c>
      <c r="C14" s="5" t="n">
        <v>-12064</v>
      </c>
      <c r="D14" s="5" t="n">
        <v>-26044</v>
      </c>
      <c r="E14" s="5" t="n">
        <v>-43596</v>
      </c>
    </row>
    <row r="15">
      <c r="A15" s="4" t="inlineStr">
        <is>
          <t>Interest income</t>
        </is>
      </c>
      <c r="B15" s="5" t="n">
        <v>9</v>
      </c>
      <c r="C15" s="5" t="n">
        <v>27</v>
      </c>
      <c r="D15" s="5" t="n">
        <v>55</v>
      </c>
      <c r="E15" s="5" t="n">
        <v>99</v>
      </c>
    </row>
    <row r="16">
      <c r="A16" s="4" t="inlineStr">
        <is>
          <t>Other income</t>
        </is>
      </c>
      <c r="B16" s="5" t="n">
        <v>63</v>
      </c>
      <c r="C16" s="5" t="n">
        <v>110</v>
      </c>
      <c r="D16" s="5" t="n">
        <v>197</v>
      </c>
      <c r="E16" s="5" t="n">
        <v>332</v>
      </c>
    </row>
    <row r="17">
      <c r="A17" s="4" t="inlineStr">
        <is>
          <t>Loss on equity method investment</t>
        </is>
      </c>
      <c r="C17" s="5" t="n">
        <v>-7</v>
      </c>
      <c r="E17" s="5" t="n">
        <v>-23</v>
      </c>
    </row>
    <row r="18">
      <c r="A18" s="4" t="inlineStr">
        <is>
          <t>Loss before income taxes</t>
        </is>
      </c>
      <c r="B18" s="5" t="n">
        <v>-12303</v>
      </c>
      <c r="C18" s="5" t="n">
        <v>-11934</v>
      </c>
      <c r="D18" s="5" t="n">
        <v>-25792</v>
      </c>
      <c r="E18" s="5" t="n">
        <v>-43188</v>
      </c>
    </row>
    <row r="19">
      <c r="A19" s="4" t="inlineStr">
        <is>
          <t>Income tax expense</t>
        </is>
      </c>
      <c r="B19" s="5" t="n">
        <v>412</v>
      </c>
      <c r="C19" s="5" t="n">
        <v>155</v>
      </c>
      <c r="D19" s="5" t="n">
        <v>710</v>
      </c>
      <c r="E19" s="5" t="n">
        <v>311</v>
      </c>
    </row>
    <row r="20">
      <c r="A20" s="4" t="inlineStr">
        <is>
          <t>Net loss</t>
        </is>
      </c>
      <c r="B20" s="6" t="n">
        <v>-12715</v>
      </c>
      <c r="C20" s="6" t="n">
        <v>-12089</v>
      </c>
      <c r="D20" s="6" t="n">
        <v>-26502</v>
      </c>
      <c r="E20" s="6" t="n">
        <v>-43499</v>
      </c>
    </row>
    <row r="21">
      <c r="A21" s="4" t="inlineStr">
        <is>
          <t>Net loss per common share basic and diluted</t>
        </is>
      </c>
      <c r="B21" s="8" t="n">
        <v>-0.6899999999999999</v>
      </c>
      <c r="C21" s="8" t="n">
        <v>-0.6899999999999999</v>
      </c>
      <c r="D21" s="8" t="n">
        <v>-1.47</v>
      </c>
      <c r="E21" s="8" t="n">
        <v>-2.51</v>
      </c>
    </row>
    <row r="22">
      <c r="A22" s="4" t="inlineStr">
        <is>
          <t>Weighted-average common shares used to compute basic and diluted net loss per share</t>
        </is>
      </c>
      <c r="B22" s="5" t="n">
        <v>18313193</v>
      </c>
      <c r="C22" s="5" t="n">
        <v>17492539</v>
      </c>
      <c r="D22" s="5" t="n">
        <v>18072904</v>
      </c>
      <c r="E22" s="5" t="n">
        <v>17350671</v>
      </c>
    </row>
    <row r="23">
      <c r="A23" s="4" t="inlineStr">
        <is>
          <t>Long Lived Assets [Member]</t>
        </is>
      </c>
    </row>
    <row r="24">
      <c r="A24" s="3" t="inlineStr">
        <is>
          <t>Operating expenses</t>
        </is>
      </c>
    </row>
    <row r="25">
      <c r="A25" s="4" t="inlineStr">
        <is>
          <t>Impairment of long-lived assets</t>
        </is>
      </c>
      <c r="C25" s="6" t="n">
        <v>11</v>
      </c>
      <c r="E25" s="6" t="n">
        <v>40</v>
      </c>
    </row>
    <row r="26">
      <c r="A26" s="4" t="inlineStr">
        <is>
          <t>Service [Member]</t>
        </is>
      </c>
    </row>
    <row r="27">
      <c r="A27" s="3" t="inlineStr">
        <is>
          <t>Operating revenues</t>
        </is>
      </c>
    </row>
    <row r="28">
      <c r="A28" s="4" t="inlineStr">
        <is>
          <t>Operating revenues</t>
        </is>
      </c>
      <c r="C28" s="5" t="n">
        <v>53</v>
      </c>
      <c r="E28" s="5" t="n">
        <v>193</v>
      </c>
    </row>
    <row r="29">
      <c r="A29" s="4" t="inlineStr">
        <is>
          <t>Spectrum [Member]</t>
        </is>
      </c>
    </row>
    <row r="30">
      <c r="A30" s="3" t="inlineStr">
        <is>
          <t>Operating revenues</t>
        </is>
      </c>
    </row>
    <row r="31">
      <c r="A31" s="4" t="inlineStr">
        <is>
          <t>Operating revenues</t>
        </is>
      </c>
      <c r="B31" s="6" t="n">
        <v>385</v>
      </c>
      <c r="C31" s="6" t="n">
        <v>183</v>
      </c>
      <c r="D31" s="6" t="n">
        <v>749</v>
      </c>
      <c r="E31" s="6" t="n">
        <v>547</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of Common Stock (Details) - shares</t>
        </is>
      </c>
      <c r="B1" s="2" t="inlineStr">
        <is>
          <t>9 Months Ended</t>
        </is>
      </c>
    </row>
    <row r="2">
      <c r="B2" s="2" t="inlineStr">
        <is>
          <t>Dec. 31, 2021</t>
        </is>
      </c>
      <c r="C2" s="2" t="inlineStr">
        <is>
          <t>Dec. 31, 2020</t>
        </is>
      </c>
    </row>
    <row r="3">
      <c r="A3" s="3" t="inlineStr">
        <is>
          <t>Net Loss Per Share of Common Stock [Abstract]</t>
        </is>
      </c>
    </row>
    <row r="4">
      <c r="A4" s="4" t="inlineStr">
        <is>
          <t>Antidilutive Securities Excluded from Computation of Earnings Per Share, Amount</t>
        </is>
      </c>
      <c r="B4" s="5" t="n">
        <v>1410000</v>
      </c>
      <c r="C4" s="5" t="n">
        <v>1402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55" customWidth="1" min="1" max="1"/>
    <col width="25" customWidth="1" min="2" max="2"/>
    <col width="21" customWidth="1" min="3" max="3"/>
    <col width="21" customWidth="1" min="4" max="4"/>
    <col width="21" customWidth="1" min="5" max="5"/>
  </cols>
  <sheetData>
    <row r="1">
      <c r="A1" s="1" t="inlineStr">
        <is>
          <t>Contingencies (Details) item in Millions</t>
        </is>
      </c>
      <c r="B1" s="2" t="inlineStr">
        <is>
          <t>1 Months Ended</t>
        </is>
      </c>
      <c r="C1" s="2" t="inlineStr">
        <is>
          <t>30 Months Ended</t>
        </is>
      </c>
    </row>
    <row r="2">
      <c r="B2" s="2" t="inlineStr">
        <is>
          <t>Feb. 28, 2021USD ($)item</t>
        </is>
      </c>
      <c r="C2" s="2" t="inlineStr">
        <is>
          <t>Mar. 31, 2024USD ($)</t>
        </is>
      </c>
      <c r="D2" s="2" t="inlineStr">
        <is>
          <t>Dec. 31, 2021USD ($)</t>
        </is>
      </c>
      <c r="E2" s="2" t="inlineStr">
        <is>
          <t>Mar. 31, 2021USD ($)</t>
        </is>
      </c>
    </row>
    <row r="3">
      <c r="A3" s="3" t="inlineStr">
        <is>
          <t>Commitments And Contingencies [Line Items]</t>
        </is>
      </c>
    </row>
    <row r="4">
      <c r="A4" s="4" t="inlineStr">
        <is>
          <t>Contingent liability</t>
        </is>
      </c>
      <c r="D4" s="6" t="n">
        <v>20000000</v>
      </c>
      <c r="E4" s="6" t="n">
        <v>20000000</v>
      </c>
    </row>
    <row r="5">
      <c r="A5" s="4" t="inlineStr">
        <is>
          <t>Deferred Tax Liabilities, Deferred Expense</t>
        </is>
      </c>
      <c r="D5" s="5" t="n">
        <v>300000</v>
      </c>
    </row>
    <row r="6">
      <c r="A6" s="4" t="inlineStr">
        <is>
          <t>SDG&amp;E [Member]</t>
        </is>
      </c>
    </row>
    <row r="7">
      <c r="A7" s="3" t="inlineStr">
        <is>
          <t>Commitments And Contingencies [Line Items]</t>
        </is>
      </c>
    </row>
    <row r="8">
      <c r="A8" s="4" t="inlineStr">
        <is>
          <t>Number of people | item</t>
        </is>
      </c>
      <c r="B8" s="9" t="n">
        <v>3.6</v>
      </c>
    </row>
    <row r="9">
      <c r="A9" s="4" t="inlineStr">
        <is>
          <t>Asset Acquisition, Consideration Transferred</t>
        </is>
      </c>
      <c r="B9" s="6" t="n">
        <v>50000000</v>
      </c>
    </row>
    <row r="10">
      <c r="A10" s="4" t="inlineStr">
        <is>
          <t>Payments to Acquire Productive Assets</t>
        </is>
      </c>
      <c r="B10" s="6" t="n">
        <v>20000000</v>
      </c>
    </row>
    <row r="11">
      <c r="A11" s="4" t="inlineStr">
        <is>
          <t>Asset Acquisition, Contingent Consideration, Liability</t>
        </is>
      </c>
      <c r="D11" s="6" t="n">
        <v>0</v>
      </c>
    </row>
    <row r="12">
      <c r="A12" s="4" t="inlineStr">
        <is>
          <t>Forecast [Member]</t>
        </is>
      </c>
    </row>
    <row r="13">
      <c r="A13" s="3" t="inlineStr">
        <is>
          <t>Commitments And Contingencies [Line Items]</t>
        </is>
      </c>
    </row>
    <row r="14">
      <c r="A14" s="4" t="inlineStr">
        <is>
          <t>Payments to Acquire Productive Assets</t>
        </is>
      </c>
      <c r="C14" s="6" t="n">
        <v>30000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8" customWidth="1" min="2" max="2"/>
    <col width="18" customWidth="1" min="3" max="3"/>
    <col width="25" customWidth="1" min="4" max="4"/>
    <col width="21" customWidth="1" min="5" max="5"/>
  </cols>
  <sheetData>
    <row r="1">
      <c r="A1" s="1" t="inlineStr">
        <is>
          <t>Business Concentrations (Details)</t>
        </is>
      </c>
      <c r="B1" s="2" t="inlineStr">
        <is>
          <t>3 Months Ended</t>
        </is>
      </c>
      <c r="C1" s="2" t="inlineStr">
        <is>
          <t>9 Months Ended</t>
        </is>
      </c>
      <c r="D1" s="2" t="inlineStr">
        <is>
          <t>12 Months Ended</t>
        </is>
      </c>
    </row>
    <row r="2">
      <c r="B2" s="2" t="inlineStr">
        <is>
          <t>Dec. 31, 2020item</t>
        </is>
      </c>
      <c r="C2" s="2" t="inlineStr">
        <is>
          <t>Dec. 31, 2020item</t>
        </is>
      </c>
      <c r="D2" s="2" t="inlineStr">
        <is>
          <t>Mar. 31, 2021USD ($)item</t>
        </is>
      </c>
      <c r="E2" s="2" t="inlineStr">
        <is>
          <t>Dec. 31, 2021USD ($)</t>
        </is>
      </c>
    </row>
    <row r="3">
      <c r="A3" s="3" t="inlineStr">
        <is>
          <t>Concentration Risk [Line Items]</t>
        </is>
      </c>
    </row>
    <row r="4">
      <c r="A4" s="4" t="inlineStr">
        <is>
          <t>Accounts receivable | $</t>
        </is>
      </c>
      <c r="D4" s="6" t="n">
        <v>4000</v>
      </c>
    </row>
    <row r="5">
      <c r="A5" s="4" t="inlineStr">
        <is>
          <t>Accounts Receivable [Member] | Customer Concentration Risk [Member]</t>
        </is>
      </c>
    </row>
    <row r="6">
      <c r="A6" s="3" t="inlineStr">
        <is>
          <t>Concentration Risk [Line Items]</t>
        </is>
      </c>
    </row>
    <row r="7">
      <c r="A7" s="4" t="inlineStr">
        <is>
          <t>Accounts receivable | $</t>
        </is>
      </c>
      <c r="E7" s="6" t="n">
        <v>0</v>
      </c>
    </row>
    <row r="8">
      <c r="A8" s="4" t="inlineStr">
        <is>
          <t>Tier 1 Carrier Partner [Member] | Accounts Receivable [Member] | Customer Concentration Risk [Member]</t>
        </is>
      </c>
    </row>
    <row r="9">
      <c r="A9" s="3" t="inlineStr">
        <is>
          <t>Concentration Risk [Line Items]</t>
        </is>
      </c>
    </row>
    <row r="10">
      <c r="A10" s="4" t="inlineStr">
        <is>
          <t>Number of carriers | item</t>
        </is>
      </c>
      <c r="D10" s="5" t="n">
        <v>1</v>
      </c>
    </row>
    <row r="11">
      <c r="A11" s="4" t="inlineStr">
        <is>
          <t>Domestic Carrier And Reseller [Member] | Sales Revenue, Services, Net [Member] | Customer Concentration Risk [Member]</t>
        </is>
      </c>
    </row>
    <row r="12">
      <c r="A12" s="3" t="inlineStr">
        <is>
          <t>Concentration Risk [Line Items]</t>
        </is>
      </c>
    </row>
    <row r="13">
      <c r="A13" s="4" t="inlineStr">
        <is>
          <t>Number of resellers | item</t>
        </is>
      </c>
      <c r="B13" s="5" t="n">
        <v>1</v>
      </c>
      <c r="C13" s="5" t="n">
        <v>1</v>
      </c>
    </row>
    <row r="14">
      <c r="A14" s="4" t="inlineStr">
        <is>
          <t>Concentration risk, percentage</t>
        </is>
      </c>
      <c r="B14" s="4" t="inlineStr">
        <is>
          <t>20.00%</t>
        </is>
      </c>
      <c r="C14" s="4" t="inlineStr">
        <is>
          <t>21.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9" customWidth="1" min="5" max="5"/>
    <col width="13" customWidth="1" min="6" max="6"/>
  </cols>
  <sheetData>
    <row r="1">
      <c r="A1" s="1" t="inlineStr">
        <is>
          <t>Consolidated Statement of Stockholders’ Equity - USD ($) shares in Thousands, $ in Thousands</t>
        </is>
      </c>
      <c r="C1" s="2" t="inlineStr">
        <is>
          <t>Common Stock [Member]</t>
        </is>
      </c>
      <c r="D1" s="2" t="inlineStr">
        <is>
          <t>Additional Paid-in Capital [Member]</t>
        </is>
      </c>
      <c r="E1" s="2" t="inlineStr">
        <is>
          <t>Accumulated Deficit [Member]</t>
        </is>
      </c>
      <c r="F1" s="2" t="inlineStr">
        <is>
          <t>Total</t>
        </is>
      </c>
    </row>
    <row r="2">
      <c r="A2" s="4" t="inlineStr">
        <is>
          <t>Balance at Mar. 31, 2020</t>
        </is>
      </c>
      <c r="C2" s="6" t="n">
        <v>2</v>
      </c>
      <c r="D2" s="6" t="n">
        <v>450978</v>
      </c>
      <c r="E2" s="6" t="n">
        <v>-205914</v>
      </c>
      <c r="F2" s="6" t="n">
        <v>245066</v>
      </c>
    </row>
    <row r="3">
      <c r="A3" s="4" t="inlineStr">
        <is>
          <t>Balance, Shares at Mar. 31, 2020</t>
        </is>
      </c>
      <c r="C3" s="5" t="n">
        <v>17185</v>
      </c>
    </row>
    <row r="4">
      <c r="A4" s="4" t="inlineStr">
        <is>
          <t>Equity based compensation</t>
        </is>
      </c>
      <c r="B4" s="4" t="inlineStr">
        <is>
          <t>[1]</t>
        </is>
      </c>
      <c r="D4" s="5" t="n">
        <v>13245</v>
      </c>
      <c r="F4" s="5" t="n">
        <v>13245</v>
      </c>
    </row>
    <row r="5">
      <c r="A5" s="4" t="inlineStr">
        <is>
          <t>Equity based compensation, Shares</t>
        </is>
      </c>
      <c r="B5" s="4" t="inlineStr">
        <is>
          <t>[1]</t>
        </is>
      </c>
      <c r="C5" s="5" t="n">
        <v>229</v>
      </c>
    </row>
    <row r="6">
      <c r="A6" s="4" t="inlineStr">
        <is>
          <t>Equity payment of prior year accrued employee related expenses</t>
        </is>
      </c>
      <c r="D6" s="5" t="n">
        <v>1537</v>
      </c>
      <c r="F6" s="5" t="n">
        <v>1537</v>
      </c>
    </row>
    <row r="7">
      <c r="A7" s="4" t="inlineStr">
        <is>
          <t>Equity payment of prior year accrued employee related expenses, Shares</t>
        </is>
      </c>
      <c r="C7" s="5" t="n">
        <v>28</v>
      </c>
    </row>
    <row r="8">
      <c r="A8" s="4" t="inlineStr">
        <is>
          <t>Stock option exercises</t>
        </is>
      </c>
      <c r="D8" s="5" t="n">
        <v>2818</v>
      </c>
      <c r="F8" s="5" t="n">
        <v>2818</v>
      </c>
    </row>
    <row r="9">
      <c r="A9" s="4" t="inlineStr">
        <is>
          <t>Stock option exercises, Shares</t>
        </is>
      </c>
      <c r="C9" s="5" t="n">
        <v>142</v>
      </c>
    </row>
    <row r="10">
      <c r="A10" s="4" t="inlineStr">
        <is>
          <t>Net loss</t>
        </is>
      </c>
      <c r="E10" s="5" t="n">
        <v>-43499</v>
      </c>
      <c r="F10" s="5" t="n">
        <v>-43499</v>
      </c>
    </row>
    <row r="11">
      <c r="A11" s="4" t="inlineStr">
        <is>
          <t>Balance at Dec. 31, 2020</t>
        </is>
      </c>
      <c r="C11" s="6" t="n">
        <v>2</v>
      </c>
      <c r="D11" s="5" t="n">
        <v>468578</v>
      </c>
      <c r="E11" s="5" t="n">
        <v>-249413</v>
      </c>
      <c r="F11" s="5" t="n">
        <v>219167</v>
      </c>
    </row>
    <row r="12">
      <c r="A12" s="4" t="inlineStr">
        <is>
          <t>Balance, Shares at Dec. 31, 2020</t>
        </is>
      </c>
      <c r="C12" s="5" t="n">
        <v>17584</v>
      </c>
    </row>
    <row r="13">
      <c r="A13" s="4" t="inlineStr">
        <is>
          <t>Balance at Sep. 30, 2020</t>
        </is>
      </c>
      <c r="C13" s="6" t="n">
        <v>2</v>
      </c>
      <c r="D13" s="5" t="n">
        <v>464620</v>
      </c>
      <c r="E13" s="5" t="n">
        <v>-237324</v>
      </c>
      <c r="F13" s="5" t="n">
        <v>227298</v>
      </c>
    </row>
    <row r="14">
      <c r="A14" s="4" t="inlineStr">
        <is>
          <t>Balance, Shares at Sep. 30, 2020</t>
        </is>
      </c>
      <c r="C14" s="5" t="n">
        <v>17487</v>
      </c>
    </row>
    <row r="15">
      <c r="A15" s="4" t="inlineStr">
        <is>
          <t>Equity based compensation</t>
        </is>
      </c>
      <c r="B15" s="4" t="inlineStr">
        <is>
          <t>[1]</t>
        </is>
      </c>
      <c r="D15" s="5" t="n">
        <v>2672</v>
      </c>
      <c r="F15" s="5" t="n">
        <v>2672</v>
      </c>
    </row>
    <row r="16">
      <c r="A16" s="4" t="inlineStr">
        <is>
          <t>Equity based compensation, Shares</t>
        </is>
      </c>
      <c r="B16" s="4" t="inlineStr">
        <is>
          <t>[1]</t>
        </is>
      </c>
      <c r="C16" s="5" t="n">
        <v>23</v>
      </c>
    </row>
    <row r="17">
      <c r="A17" s="4" t="inlineStr">
        <is>
          <t>Equity payment of prior year accrued employee related expenses, Shares</t>
        </is>
      </c>
      <c r="C17" s="5" t="n">
        <v>4</v>
      </c>
    </row>
    <row r="18">
      <c r="A18" s="4" t="inlineStr">
        <is>
          <t>Stock option exercises</t>
        </is>
      </c>
      <c r="D18" s="5" t="n">
        <v>1286</v>
      </c>
      <c r="F18" s="5" t="n">
        <v>1286</v>
      </c>
    </row>
    <row r="19">
      <c r="A19" s="4" t="inlineStr">
        <is>
          <t>Stock option exercises, Shares</t>
        </is>
      </c>
      <c r="C19" s="5" t="n">
        <v>70</v>
      </c>
    </row>
    <row r="20">
      <c r="A20" s="4" t="inlineStr">
        <is>
          <t>Net loss</t>
        </is>
      </c>
      <c r="E20" s="5" t="n">
        <v>-12089</v>
      </c>
      <c r="F20" s="5" t="n">
        <v>-12089</v>
      </c>
    </row>
    <row r="21">
      <c r="A21" s="4" t="inlineStr">
        <is>
          <t>Balance at Dec. 31, 2020</t>
        </is>
      </c>
      <c r="C21" s="6" t="n">
        <v>2</v>
      </c>
      <c r="D21" s="5" t="n">
        <v>468578</v>
      </c>
      <c r="E21" s="5" t="n">
        <v>-249413</v>
      </c>
      <c r="F21" s="5" t="n">
        <v>219167</v>
      </c>
    </row>
    <row r="22">
      <c r="A22" s="4" t="inlineStr">
        <is>
          <t>Balance, Shares at Dec. 31, 2020</t>
        </is>
      </c>
      <c r="C22" s="5" t="n">
        <v>17584</v>
      </c>
    </row>
    <row r="23">
      <c r="A23" s="4" t="inlineStr">
        <is>
          <t>Balance at Mar. 31, 2021</t>
        </is>
      </c>
      <c r="C23" s="6" t="n">
        <v>2</v>
      </c>
      <c r="D23" s="5" t="n">
        <v>472854</v>
      </c>
      <c r="E23" s="5" t="n">
        <v>-260348</v>
      </c>
      <c r="F23" s="5" t="n">
        <v>212508</v>
      </c>
    </row>
    <row r="24">
      <c r="A24" s="4" t="inlineStr">
        <is>
          <t>Balance, Shares at Mar. 31, 2021</t>
        </is>
      </c>
      <c r="C24" s="5" t="n">
        <v>17670</v>
      </c>
    </row>
    <row r="25">
      <c r="A25" s="4" t="inlineStr">
        <is>
          <t>Equity based compensation</t>
        </is>
      </c>
      <c r="B25" s="4" t="inlineStr">
        <is>
          <t>[1]</t>
        </is>
      </c>
      <c r="D25" s="5" t="n">
        <v>10147</v>
      </c>
      <c r="F25" s="5" t="n">
        <v>10147</v>
      </c>
    </row>
    <row r="26">
      <c r="A26" s="4" t="inlineStr">
        <is>
          <t>Equity based compensation, Shares</t>
        </is>
      </c>
      <c r="B26" s="4" t="inlineStr">
        <is>
          <t>[1]</t>
        </is>
      </c>
      <c r="C26" s="5" t="n">
        <v>207</v>
      </c>
    </row>
    <row r="27">
      <c r="A27" s="4" t="inlineStr">
        <is>
          <t>Stock option exercises</t>
        </is>
      </c>
      <c r="D27" s="5" t="n">
        <v>13922</v>
      </c>
      <c r="F27" s="5" t="n">
        <v>13922</v>
      </c>
    </row>
    <row r="28">
      <c r="A28" s="4" t="inlineStr">
        <is>
          <t>Stock option exercises, Shares</t>
        </is>
      </c>
      <c r="C28" s="5" t="n">
        <v>732</v>
      </c>
    </row>
    <row r="29">
      <c r="A29" s="4" t="inlineStr">
        <is>
          <t>Shares withheld for taxes</t>
        </is>
      </c>
      <c r="D29" s="5" t="n">
        <v>-1458</v>
      </c>
      <c r="F29" s="5" t="n">
        <v>-1458</v>
      </c>
    </row>
    <row r="30">
      <c r="A30" s="4" t="inlineStr">
        <is>
          <t>Shares withheld for taxes, Shares</t>
        </is>
      </c>
      <c r="C30" s="5" t="n">
        <v>-24</v>
      </c>
    </row>
    <row r="31">
      <c r="A31" s="4" t="inlineStr">
        <is>
          <t>Retirement of common stock</t>
        </is>
      </c>
      <c r="E31" s="5" t="n">
        <v>-12993</v>
      </c>
      <c r="F31" s="5" t="n">
        <v>-12993</v>
      </c>
    </row>
    <row r="32">
      <c r="A32" s="4" t="inlineStr">
        <is>
          <t>Retirement of common stock, Shares</t>
        </is>
      </c>
      <c r="C32" s="5" t="n">
        <v>-220</v>
      </c>
    </row>
    <row r="33">
      <c r="A33" s="4" t="inlineStr">
        <is>
          <t>Net loss</t>
        </is>
      </c>
      <c r="E33" s="5" t="n">
        <v>-26502</v>
      </c>
      <c r="F33" s="5" t="n">
        <v>-26502</v>
      </c>
    </row>
    <row r="34">
      <c r="A34" s="4" t="inlineStr">
        <is>
          <t>Balance at Dec. 31, 2021</t>
        </is>
      </c>
      <c r="C34" s="6" t="n">
        <v>2</v>
      </c>
      <c r="D34" s="5" t="n">
        <v>495465</v>
      </c>
      <c r="E34" s="5" t="n">
        <v>-299843</v>
      </c>
      <c r="F34" s="5" t="n">
        <v>195624</v>
      </c>
    </row>
    <row r="35">
      <c r="A35" s="4" t="inlineStr">
        <is>
          <t>Balance, Shares at Dec. 31, 2021</t>
        </is>
      </c>
      <c r="C35" s="5" t="n">
        <v>18365</v>
      </c>
    </row>
    <row r="36">
      <c r="A36" s="4" t="inlineStr">
        <is>
          <t>Balance at Sep. 30, 2021</t>
        </is>
      </c>
      <c r="C36" s="6" t="n">
        <v>2</v>
      </c>
      <c r="D36" s="5" t="n">
        <v>488366</v>
      </c>
      <c r="E36" s="5" t="n">
        <v>-275135</v>
      </c>
      <c r="F36" s="5" t="n">
        <v>213233</v>
      </c>
    </row>
    <row r="37">
      <c r="A37" s="4" t="inlineStr">
        <is>
          <t>Balance, Shares at Sep. 30, 2021</t>
        </is>
      </c>
      <c r="C37" s="5" t="n">
        <v>18334</v>
      </c>
    </row>
    <row r="38">
      <c r="A38" s="4" t="inlineStr">
        <is>
          <t>Equity based compensation</t>
        </is>
      </c>
      <c r="B38" s="4" t="inlineStr">
        <is>
          <t>[1]</t>
        </is>
      </c>
      <c r="D38" s="5" t="n">
        <v>3631</v>
      </c>
      <c r="F38" s="5" t="n">
        <v>3631</v>
      </c>
    </row>
    <row r="39">
      <c r="A39" s="4" t="inlineStr">
        <is>
          <t>Equity based compensation, Shares</t>
        </is>
      </c>
      <c r="B39" s="4" t="inlineStr">
        <is>
          <t>[1]</t>
        </is>
      </c>
      <c r="C39" s="5" t="n">
        <v>22</v>
      </c>
    </row>
    <row r="40">
      <c r="A40" s="4" t="inlineStr">
        <is>
          <t>Stock option exercises</t>
        </is>
      </c>
      <c r="D40" s="5" t="n">
        <v>3618</v>
      </c>
      <c r="F40" s="5" t="n">
        <v>3618</v>
      </c>
    </row>
    <row r="41">
      <c r="A41" s="4" t="inlineStr">
        <is>
          <t>Stock option exercises, Shares</t>
        </is>
      </c>
      <c r="C41" s="5" t="n">
        <v>211</v>
      </c>
    </row>
    <row r="42">
      <c r="A42" s="4" t="inlineStr">
        <is>
          <t>Shares withheld for taxes</t>
        </is>
      </c>
      <c r="D42" s="5" t="n">
        <v>-150</v>
      </c>
      <c r="F42" s="5" t="n">
        <v>-150</v>
      </c>
    </row>
    <row r="43">
      <c r="A43" s="4" t="inlineStr">
        <is>
          <t>Shares withheld for taxes, Shares</t>
        </is>
      </c>
      <c r="C43" s="5" t="n">
        <v>-2</v>
      </c>
    </row>
    <row r="44">
      <c r="A44" s="4" t="inlineStr">
        <is>
          <t>Retirement of common stock</t>
        </is>
      </c>
      <c r="E44" s="5" t="n">
        <v>-11993</v>
      </c>
      <c r="F44" s="5" t="n">
        <v>-11993</v>
      </c>
    </row>
    <row r="45">
      <c r="A45" s="4" t="inlineStr">
        <is>
          <t>Retirement of common stock, Shares</t>
        </is>
      </c>
      <c r="C45" s="5" t="n">
        <v>-200</v>
      </c>
    </row>
    <row r="46">
      <c r="A46" s="4" t="inlineStr">
        <is>
          <t>Net loss</t>
        </is>
      </c>
      <c r="E46" s="5" t="n">
        <v>-12715</v>
      </c>
      <c r="F46" s="5" t="n">
        <v>-12715</v>
      </c>
    </row>
    <row r="47">
      <c r="A47" s="4" t="inlineStr">
        <is>
          <t>Balance at Dec. 31, 2021</t>
        </is>
      </c>
      <c r="C47" s="6" t="n">
        <v>2</v>
      </c>
      <c r="D47" s="6" t="n">
        <v>495465</v>
      </c>
      <c r="E47" s="6" t="n">
        <v>-299843</v>
      </c>
      <c r="F47" s="6" t="n">
        <v>195624</v>
      </c>
    </row>
    <row r="48">
      <c r="A48" s="4" t="inlineStr">
        <is>
          <t>Balance, Shares at Dec. 31, 2021</t>
        </is>
      </c>
      <c r="C48" s="5" t="n">
        <v>18365</v>
      </c>
    </row>
    <row r="49"/>
    <row r="50">
      <c r="A50" s="4" t="inlineStr">
        <is>
          <t>[1]</t>
        </is>
      </c>
      <c r="B50" s="4" t="inlineStr">
        <is>
          <t>includes restricted shares issued.</t>
        </is>
      </c>
    </row>
  </sheetData>
  <mergeCells count="3">
    <mergeCell ref="A1:B1"/>
    <mergeCell ref="A49:E49"/>
    <mergeCell ref="B50:E5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Dec. 31, 2021</t>
        </is>
      </c>
      <c r="C2" s="2" t="inlineStr">
        <is>
          <t>Dec. 31, 2020</t>
        </is>
      </c>
    </row>
    <row r="3">
      <c r="A3" s="3" t="inlineStr">
        <is>
          <t>CASH FLOWS FROM OPERATING ACTIVITIES</t>
        </is>
      </c>
    </row>
    <row r="4">
      <c r="A4" s="4" t="inlineStr">
        <is>
          <t>Net loss</t>
        </is>
      </c>
      <c r="B4" s="6" t="n">
        <v>-26502</v>
      </c>
      <c r="C4" s="6" t="n">
        <v>-43499</v>
      </c>
    </row>
    <row r="5">
      <c r="A5" s="3" t="inlineStr">
        <is>
          <t>Adjustments to reconcile net loss to net cash provided by (used in) operating activities</t>
        </is>
      </c>
    </row>
    <row r="6">
      <c r="A6" s="4" t="inlineStr">
        <is>
          <t>Depreciation and amortization</t>
        </is>
      </c>
      <c r="B6" s="5" t="n">
        <v>996</v>
      </c>
      <c r="C6" s="5" t="n">
        <v>3418</v>
      </c>
    </row>
    <row r="7">
      <c r="A7" s="4" t="inlineStr">
        <is>
          <t>Non-cash compensation expense attributable to stock awards</t>
        </is>
      </c>
      <c r="B7" s="5" t="n">
        <v>10047</v>
      </c>
      <c r="C7" s="5" t="n">
        <v>13245</v>
      </c>
    </row>
    <row r="8">
      <c r="A8" s="4" t="inlineStr">
        <is>
          <t>Deferred income taxes</t>
        </is>
      </c>
      <c r="B8" s="5" t="n">
        <v>710</v>
      </c>
      <c r="C8" s="5" t="n">
        <v>311</v>
      </c>
    </row>
    <row r="9">
      <c r="A9" s="4" t="inlineStr">
        <is>
          <t>(Gain)/loss from disposal of intangible assets</t>
        </is>
      </c>
      <c r="B9" s="5" t="n">
        <v>-10230</v>
      </c>
      <c r="C9" s="5" t="n">
        <v>3849</v>
      </c>
    </row>
    <row r="10">
      <c r="A10" s="4" t="inlineStr">
        <is>
          <t>Loss/(gain) on disposal of long-lived assets, net</t>
        </is>
      </c>
      <c r="B10" s="5" t="n">
        <v>111</v>
      </c>
      <c r="C10" s="5" t="n">
        <v>-6</v>
      </c>
    </row>
    <row r="11">
      <c r="A11" s="4" t="inlineStr">
        <is>
          <t>Loss on equity method investment</t>
        </is>
      </c>
      <c r="C11" s="5" t="n">
        <v>23</v>
      </c>
    </row>
    <row r="12">
      <c r="A12" s="3" t="inlineStr">
        <is>
          <t>Changes in operating assets and liabilities</t>
        </is>
      </c>
    </row>
    <row r="13">
      <c r="A13" s="4" t="inlineStr">
        <is>
          <t>Accounts receivable</t>
        </is>
      </c>
      <c r="B13" s="5" t="n">
        <v>4</v>
      </c>
      <c r="C13" s="5" t="n">
        <v>42</v>
      </c>
    </row>
    <row r="14">
      <c r="A14" s="4" t="inlineStr">
        <is>
          <t>Prepaid expenses and other assets</t>
        </is>
      </c>
      <c r="B14" s="5" t="n">
        <v>-115</v>
      </c>
      <c r="C14" s="5" t="n">
        <v>-639</v>
      </c>
    </row>
    <row r="15">
      <c r="A15" s="4" t="inlineStr">
        <is>
          <t>Right of use assets</t>
        </is>
      </c>
      <c r="B15" s="5" t="n">
        <v>844</v>
      </c>
      <c r="C15" s="5" t="n">
        <v>1102</v>
      </c>
    </row>
    <row r="16">
      <c r="A16" s="4" t="inlineStr">
        <is>
          <t>Accounts payable and accrued expenses</t>
        </is>
      </c>
      <c r="B16" s="5" t="n">
        <v>528</v>
      </c>
      <c r="C16" s="5" t="n">
        <v>3838</v>
      </c>
    </row>
    <row r="17">
      <c r="A17" s="4" t="inlineStr">
        <is>
          <t>Due to related parties</t>
        </is>
      </c>
      <c r="B17" s="5" t="n">
        <v>8</v>
      </c>
      <c r="C17" s="5" t="n">
        <v>11</v>
      </c>
    </row>
    <row r="18">
      <c r="A18" s="4" t="inlineStr">
        <is>
          <t>Restructuring reserve</t>
        </is>
      </c>
      <c r="C18" s="5" t="n">
        <v>-600</v>
      </c>
    </row>
    <row r="19">
      <c r="A19" s="4" t="inlineStr">
        <is>
          <t>Operating lease liabilities</t>
        </is>
      </c>
      <c r="B19" s="5" t="n">
        <v>-1087</v>
      </c>
      <c r="C19" s="5" t="n">
        <v>-1289</v>
      </c>
    </row>
    <row r="20">
      <c r="A20" s="4" t="inlineStr">
        <is>
          <t>Deferred revenue</t>
        </is>
      </c>
      <c r="B20" s="5" t="n">
        <v>52030</v>
      </c>
      <c r="C20" s="5" t="n">
        <v>-551</v>
      </c>
    </row>
    <row r="21">
      <c r="A21" s="4" t="inlineStr">
        <is>
          <t>Other liabilities</t>
        </is>
      </c>
      <c r="B21" s="5" t="n">
        <v>-307</v>
      </c>
      <c r="C21" s="5" t="n">
        <v>36</v>
      </c>
    </row>
    <row r="22">
      <c r="A22" s="4" t="inlineStr">
        <is>
          <t>Net cash provided by (used in) operating activities</t>
        </is>
      </c>
      <c r="B22" s="5" t="n">
        <v>27037</v>
      </c>
      <c r="C22" s="5" t="n">
        <v>-20669</v>
      </c>
    </row>
    <row r="23">
      <c r="A23" s="3" t="inlineStr">
        <is>
          <t>CASH FLOWS FROM INVESTING ACTIVITIES</t>
        </is>
      </c>
    </row>
    <row r="24">
      <c r="A24" s="4" t="inlineStr">
        <is>
          <t>Purchases of intangible assets, including refundable deposits</t>
        </is>
      </c>
      <c r="B24" s="5" t="n">
        <v>-16030</v>
      </c>
      <c r="C24" s="5" t="n">
        <v>-10882</v>
      </c>
    </row>
    <row r="25">
      <c r="A25" s="4" t="inlineStr">
        <is>
          <t>Purchases of equipment</t>
        </is>
      </c>
      <c r="B25" s="5" t="n">
        <v>-252</v>
      </c>
      <c r="C25" s="5" t="n">
        <v>-234</v>
      </c>
    </row>
    <row r="26">
      <c r="A26" s="4" t="inlineStr">
        <is>
          <t>Net cash used in investing activities</t>
        </is>
      </c>
      <c r="B26" s="5" t="n">
        <v>-16282</v>
      </c>
      <c r="C26" s="5" t="n">
        <v>-11116</v>
      </c>
    </row>
    <row r="27">
      <c r="A27" s="3" t="inlineStr">
        <is>
          <t>CASH FLOWS FROM FINANCING ACTIVITIES</t>
        </is>
      </c>
    </row>
    <row r="28">
      <c r="A28" s="4" t="inlineStr">
        <is>
          <t>Proceeds from stock option exercises</t>
        </is>
      </c>
      <c r="B28" s="5" t="n">
        <v>12922</v>
      </c>
      <c r="C28" s="5" t="n">
        <v>2818</v>
      </c>
    </row>
    <row r="29">
      <c r="A29" s="4" t="inlineStr">
        <is>
          <t>Repurchase of common stock</t>
        </is>
      </c>
      <c r="B29" s="5" t="n">
        <v>-11993</v>
      </c>
    </row>
    <row r="30">
      <c r="A30" s="4" t="inlineStr">
        <is>
          <t>Payments of withholding tax on net issuance of restricted stock</t>
        </is>
      </c>
      <c r="B30" s="5" t="n">
        <v>-1458</v>
      </c>
    </row>
    <row r="31">
      <c r="A31" s="4" t="inlineStr">
        <is>
          <t>Net cash (used in) provided by financing activities</t>
        </is>
      </c>
      <c r="B31" s="5" t="n">
        <v>-529</v>
      </c>
      <c r="C31" s="5" t="n">
        <v>2818</v>
      </c>
    </row>
    <row r="32">
      <c r="A32" s="4" t="inlineStr">
        <is>
          <t>Net change in cash and cash equivalents</t>
        </is>
      </c>
      <c r="B32" s="5" t="n">
        <v>10226</v>
      </c>
      <c r="C32" s="5" t="n">
        <v>-28967</v>
      </c>
    </row>
    <row r="33">
      <c r="A33" s="3" t="inlineStr">
        <is>
          <t>CASH AND CASH EQUIVALENTS</t>
        </is>
      </c>
    </row>
    <row r="34">
      <c r="A34" s="4" t="inlineStr">
        <is>
          <t>Beginning of the period</t>
        </is>
      </c>
      <c r="B34" s="5" t="n">
        <v>117538</v>
      </c>
      <c r="C34" s="5" t="n">
        <v>137453</v>
      </c>
    </row>
    <row r="35">
      <c r="A35" s="4" t="inlineStr">
        <is>
          <t>End of the period</t>
        </is>
      </c>
      <c r="B35" s="5" t="n">
        <v>127764</v>
      </c>
      <c r="C35" s="5" t="n">
        <v>108486</v>
      </c>
    </row>
    <row r="36">
      <c r="A36" s="3" t="inlineStr">
        <is>
          <t>Cash paid during the period:</t>
        </is>
      </c>
    </row>
    <row r="37">
      <c r="A37" s="4" t="inlineStr">
        <is>
          <t>Taxes paid</t>
        </is>
      </c>
      <c r="B37" s="5" t="n">
        <v>7</v>
      </c>
      <c r="C37" s="5" t="n">
        <v>36</v>
      </c>
    </row>
    <row r="38">
      <c r="A38" s="3" t="inlineStr">
        <is>
          <t>Non-cash investing activity:</t>
        </is>
      </c>
    </row>
    <row r="39">
      <c r="A39" s="4" t="inlineStr">
        <is>
          <t>Network equipment provided in exchange for wireless licenses</t>
        </is>
      </c>
      <c r="B39" s="5" t="n">
        <v>79</v>
      </c>
      <c r="C39" s="5" t="n">
        <v>23</v>
      </c>
    </row>
    <row r="40">
      <c r="A40" s="3" t="inlineStr">
        <is>
          <t>Non-cash financing activities:</t>
        </is>
      </c>
    </row>
    <row r="41">
      <c r="A41" s="4" t="inlineStr">
        <is>
          <t>Shares surrendered from stock option exercises</t>
        </is>
      </c>
      <c r="B41" s="6" t="n">
        <v>1000</v>
      </c>
    </row>
    <row r="42">
      <c r="A42" s="4" t="inlineStr">
        <is>
          <t>Equity payment of prior year accrued employee related expenses</t>
        </is>
      </c>
      <c r="C42" s="5" t="n">
        <v>1537</v>
      </c>
    </row>
    <row r="43">
      <c r="A43" s="4" t="inlineStr">
        <is>
          <t>Long Lived Assets [Member]</t>
        </is>
      </c>
    </row>
    <row r="44">
      <c r="A44" s="3" t="inlineStr">
        <is>
          <t>Adjustments to reconcile net loss to net cash provided by (used in) operating activities</t>
        </is>
      </c>
    </row>
    <row r="45">
      <c r="A45" s="4" t="inlineStr">
        <is>
          <t>Impairment of long-lived assets</t>
        </is>
      </c>
      <c r="C45" s="6" t="n">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9 Months Ended</t>
        </is>
      </c>
    </row>
    <row r="2">
      <c r="B2" s="2" t="inlineStr">
        <is>
          <t>Dec. 31, 2021</t>
        </is>
      </c>
    </row>
    <row r="3">
      <c r="A3" s="3" t="inlineStr">
        <is>
          <t>Nature of Operations and Basis of Presentation [Abstract]</t>
        </is>
      </c>
    </row>
    <row r="4">
      <c r="A4" s="4" t="inlineStr">
        <is>
          <t>Nature of Operations and Basis of Presentation</t>
        </is>
      </c>
      <c r="B4" s="4" t="inlineStr">
        <is>
          <t>1.     Nature of Operations and Basis of Presentation  Anterix Inc. (the “Company”) is a wireless communications company focused on commercializing its spectrum assets to enable its targeted utility and critical infrastructure customers to deploy private broadband networks, technologies and solutions. The Company is the largest holder of licensed spectrum in the 900 MHz band (896-901/935-940 MHz) with nationwide coverage throughout the contiguous United States, Hawaii, Alaska and Puerto Rico. On May 13, 2020, the Federal Communications Commission (the “FCC”) approved the Report and Order to modernize and realign the 900 MHz band to increase its usability and capacity by allowing it to be utilized for the deployment of broadband networks, technologies and solutions (the “Report and Order”). The Report and Order was published in the Federal Register on July 16, 2020 and became effective on August 17, 2020. The Company is now engaged in qualifying for and securing broadband licenses from the FCC. At the same time, the Company is pursuing opportunities to lease the spectrum for which broadband licenses are secured to its targeted utility and critical infrastructure customers. The Company was originally incorporated in California in 1997 and reincorporated in Delaware in 2014. In November 2015, the Company changed its name from Pacific DataVision, Inc. to pdvWireless, Inc. In August 2019, the Company changed its name from pdvWireless, Inc. to Anterix Inc. The Company maintains offices in Woodland Park, New Jersey and McLean, Virginia. Business Developments In December 2020, the Company entered into its first long-term lease agreement of 900 MHz spectrum authorized for broadband use (“900 MHz Broadband Spectrum”), with Ameren Corporation (“Ameren”), (the “Ameren Agreements”). The Ameren Agreements will enable Ameren to deploy a private LTE network in its service territories in Missouri and Illinois, covering approximately 7.5 million people. Each Ameren Agreement is for a term of up to 40 years, consisting of an initial term of 30 years, with a 10-year renewal option for an additional payment. The scheduled prepayments for the 30-year initial terms of the Ameren Agreements total $47.7 million, of which $0.3 million was received by the Company in February 2021, $5.4 million in September 2021 and $17.2 million in October 2021. See Note 2 Revenue for further discussion on the Ameren Agreements. In September 2021, the Company entered into a long-term lease agreement of 900 MHz Broadband Spectrum with Evergy Services, Inc. (“Evergy”), (the “Evergy Agreement”). The Evergy service territories covered by the Evergy Agreement are in Kansas and Missouri with a population of approximately 3.9 million people. The Evergy Agreement is for a term of up to 40 years, comprised of an initial term of 20 years with two 10-year renewal options for additional payments. Prepayment in full of the $30.2 million for the 20-year initial term, which was due and payable within thirty (30) days after execution of the Evergy Agreement, was received by the Company in October 2021. See Note 2 Revenue for further discussion on the Evergy Agreement.  Basis of Presentation and Use of Estimates The unaudited consolidated financial statements and accompanying notes are prepared in accordance with accounting principles generally accepted in the United States of America (“U.S. GAAP”) for interim financial information. Pursuant to the rules and regulations of the U.S. Securities and Exchange Commission (the “SEC”), certain information and footnote disclosures normally included in annual consolidated financial statements prepared in accordance with U.S. GAAP have been condensed or omitted. Because certain information and footnote disclosures have been condensed or omitted, these unaudited consolidated financial statements should be read in conjunction with the audited consolidated financial statements and related notes in the Company’s Annual Report on Form 10-K for the fiscal year ended March 31, 2021, filed with the SEC on June 15, 2021 (the “2021 Annual Report”). In the Company’s opinion all normal and recurring adjustments considered necessary for a fair presentation of the financial position, results of operations and cash flows for the periods presented have been included. The Company believes that the disclosures made in the unaudited consolidated interim financial statements are adequate to make the information not misleading. The results of operations for the interim periods presented are not necessarily indicative of the results for the year. The Company is also required to make certain estimates and assumptions that affect the report amounts. These estimates and assumptions are reviewed periodically, and the effects of revisions are reflected in the financial statements in the applicable period. Accordingly, actual results could materially differ from those estimates.   The accompanying consolidated financial statements include the accounts of the Company and its subsidiaries, including PDV Spectrum Holding Company, LLC formed in April 2014. All significant intercompany accounts and transactions have been eliminated in consolidation. Summary of Significant Accounting Policies  Retirement of common stock  From time to time, the Company may acquire its common stock through share repurchases or option exercise swaps and return these shares to authorized and unissued. If the Company elects to retire these shares, the Company’s policy is to allocate a portion of the repurchase price to par value of common stock with the excess over par value allocated to accumulated deficit. Correction of Immaterial Errors Stock-based compensation In connection with preparing its financial statements for the year ended March 31, 2021, the Company determined that it incorrectly presented stock-based compensation in its Consolidated Statement of Operations for the three and nine months ended December 31, 2020.  The Company previously reported stock compensation expense as a separate line item in the Consolidated Statement of Operations. Stock compensation expense should have been included in the same income statement line or lines as the cash compensation paid to the individuals receiving the stock-based awards such as general and administrative costs, product development and sales and support.  The following table is a comparison of the reported results of operations for the three and nine months ended December 31, 2020, as a result of the correction of immaterial errors (in thousands):              For the Three months ended December 31, 2020  As Originally Reported Impact of Prior Period Errors As RevisedConsolidated Statement of Operations         General and administrative* $6,344 $2,462 $8,806Product development  1,098  146  1,244Sales and support  612  64  676Stock compensation expense   2,672  (2,672)   —              For the Nine months ended December 31, 2020  As Originally Reported Impact of Prior Period Errors As Revised          General and administrative* $17,685 $12,641 $30,326Product development  2,595  438  3,033Sales and support  1,904  166  2,070Stock compensation expense   13,245  (13,245)   — * General and administrative expense includes the reclassification of restructuring costs. Refer to Reclassifications below for further details. Depreciation, disposals and impairments  In connection with preparing its financial statements for the quarter ended December 31, 2021, the Company determined that it understated depreciation and overstated loss on disposal of long-lived assets in its Consolidated Statement of Operations for the nine months ended December 31, 2021.  In March 2021, the Company classified idled assets as Held for Future Use and suspended the depreciation for these assets. The depreciation should have been recognized evenly over the life of the asset without regard to whether the assets have been placed in service or is in use. Additionally, the Company reported disposals of assets that were in-use and misclassified certain disposals as impairments in the Consolidated Statement of Operations for the nine months ended December 31, 2021.  The following table is a comparison of the results of operations for the nine months ended December 31, 2021, as a result of the correction of immaterial errors (in thousands):        For the Nine months ended December 31, 2021  Impact of Prior Period ErrorsConsolidated Statement of Operations   Depreciation and amortization $ 138Impairment of long-lived assets   (127)Loss/(gain) from disposal of long-lived assets   35Net loss   46Net loss per common share basic and diluted   — Share retirement In connection with preparing its financial statements for the quarter ended December 31, 2021, the Company determined that it incorrectly presented additional paid-in capital and accumulated deficit in its Consolidated Balance Sheets and Consolidated Statement of Stockholders’ Equity for the period ended June 30, 2021. The Company previously reported the retirement of shares from a May 2021 option exercise as a reduction to additional paid-in capital. The retirement of shares should have been reported as an increase to accumulated deficit. This transaction was presented in the stock option exercises line within the Consolidated Statement of Stockholders’ Equity. However, the Company should have reported this transaction in a separate line, retirement of common stock, along with the retirement of shares from the Company’s share repurchase program (refer to Note 7 Stockholders’ Equity for further discussion on the Company’s share repurchase program). Additionally, as a result of this error, the Company incorrectly omitted the shares surrendered from stock option exercises non-cash disclosure. The following table is a comparison of the reported financial position, changes to stockholders’ equity and cash flows as of December 31, 2021, as a result of the correction of immaterial errors (in thousands):        For the period ended December 31, 2021  Impact of Prior Period ErrorsConsolidated Balance Sheets   Additional paid-in capital $ 1,000Accumulated deficit   (1,000)              For the period ended December 31, 2021  Impact of Prior Period Errors  Number of Shares Common Stock Additional paid-in capital Accumulated deficitConsolidated Statement of Stockholders’ Equity         Stock option exercises   20 $ 1,000 $ —Retirement of common stock   (20)   —   (1,000) Reclassifications  Certain amounts previously reported in the Company’s Consolidated Statement of Operations for prior periods have been reclassified to conform to the presentation within this Quarterly Report on Form 10-Q. The reclassification includes the consolidation of the restructuring costs line into the general and administrative line within the Company’s Consolidated Statement of Operations.  Recently Adopted Accounting Guidance In December 2019, the Financial Accounting Standard Board (“FASB”) issued Accounting Standard Updated (“ASU”) 2019-12, Simplifying the Accounting for Income Taxes (“ASU 2019-12”), which simplifies the accounting for income taxes by removing certain exceptions and improving the application of existing guidance. The new guidance is effective for annual and interim periods beginning after December 15, 2020. The adoption of ASU 2019-12 on April 1, 2021 did not have a material effect on the Company’s consolidated financial statements. Recently Issued Accounting Pronouncements  In June 2016, the FASB issued ASU 2016-13, Measurement of Credit Losses on Financial Instruments, and has subsequently modified several areas of Accounting Standards Codification 326, Financial Instruments – Credit Losses (“ASC 326”), in order to provide additional clarity and improvements. The new standard requires entities to use a Current Expected Credit Loss impairment model based on expected losses rather than incurred losses. Under this model, an entity would recognize an impairment allowance equal to its current estimate of all contractual cash flows that the entity does not expect to collect from financial assets measured at amortized cost within the scope of the standard. The entity’s estimate would consider relevant information about past events, current conditions and reasonable and supportable forecasts, which will result in recognition of lifetime expected credit losses. As a smaller reporting company, the standard updates will be effective for the Company’s fiscal year beginning April 2023, including interim reporting periods within that fiscal year, although early adoption is permitted. The Company is evaluating the potential impact that ASC 326 and subsequent modifications may have on its consolidated financial statements. Other accounting standards that have been issued or proposed by the FASB or other standard-setting bodies that do not require adoption until a future date are not expected to have a material impact on the Company’s consolidated financial statements upon adop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9 Months Ended</t>
        </is>
      </c>
    </row>
    <row r="2">
      <c r="B2" s="2" t="inlineStr">
        <is>
          <t>Dec. 31, 2021</t>
        </is>
      </c>
    </row>
    <row r="3">
      <c r="A3" s="3" t="inlineStr">
        <is>
          <t>Revenue [Abstract]</t>
        </is>
      </c>
    </row>
    <row r="4">
      <c r="A4" s="4" t="inlineStr">
        <is>
          <t>Revenue</t>
        </is>
      </c>
      <c r="B4" s="4" t="inlineStr">
        <is>
          <t xml:space="preserve">2.     Revenue  Long-Term Leases of 900 MHz Broadband Spectrum.  In December 2020, the Company entered into its first long-term lease agreement of 900 MHz Broadband Spectrum with Ameren. The Ameren Agreements will enable Ameren to deploy a private LTE network in its service territories in Missouri and Illinois, covering approximately 7.5 million people. Each Ameren Agreement is for a term of up to 40 years, consisting of an initial term of 30 years, with a 10-year renewal option for an additional payment. The scheduled prepayments for the 30-year initial terms of the Ameren Agreements total $47.7 million, of which $0.3 million was received by the Company in February 2021, $5.4 million in September 2021 and $17.2 million in October 2021. The prepayments received to date encompass the initial upfront payment(s) due upon signing of the Ameren Agreements and payments for delivery of the relevant 1.4 x 1.4 cleared spectrum in several metropolitan counties throughout Missouri and Illinois, in accordance with the terms of the Ameren Agreements. The remaining prepayments for the 30-year initial term are due by mid-2026, per the terms of the Ameren Agreements and as the Company delivers the relevant cleared 900 MHz Broadband Spectrum and the associated broadband licenses. The Company is working with incumbents to clear the 900 MHz Broadband Spectrum allocation in Ameren’s service territory. In August 2021, the FCC granted the first 900 MHz broadband licenses to the Company for several counties in Ameren’s service territory, for which the Ameren Agreements were also subsequently approved by the FCC. In accordance with ASC 606, the payments of prepaid fees under the Ameren Agreements will be accounted for as deferred revenue on the Company’s Consolidated Balance Sheets and will be recognized ratably as cleared 900 MHz Broadband Spectrum and the associated broadband licenses are delivered by county over the contractual term of approximately 30-years. The Company’s Board approved the Ameren Agreements on April 23, 2021, and Ameren’s board of directors approved the Ameren Agreements on May 6, 2021. The revenue recognized for the three and nine months ended December 31, 2021 was approximately $202,000. In September 2021, the Company entered into a long-term lease agreement of 900 MHz Broadband Spectrum with Evergy. The Evergy service territories covered by the Evergy Agreement are in Kansas and Missouri with a population of approximately 3.9 million people. The Evergy Agreement is for a term of up to 40 years, comprised of an initial term of 20 years with two 10-year renewal options for additional payments. Prepayment in full of the $30.2 million for the 20-year initial term, which was due and payable within thirty (30) days after execution of the Evergy Agreement, was received by the Company in October 2021. The Evergy Agreement is subject to customary provisions regarding remedies for non-delivery, including refund of amounts paid and termination rights, if Anterix fails to perform its contractual obligations, including failure to deliver the relevant cleared 900 MHz Broadband Spectrum, in accordance with the terms of the Evergy Agreement. The Company is working with incumbents to clear the 900 MHz Broadband Spectrum allocation covered by the Evergy Agreement. Evergy and Anterix obtained all necessary internal approvals prior to executing the Evergy Agreement. The Company expects to recognize revenue from the Evergy Agreement commencing in the first half of fiscal year 2023. In accordance with ASC 606, the payments of prepaid fees under the Evergy Agreement will be accounted for as deferred revenue on the Company’s Consolidated Balance Sheets and will be recognized ratably as cleared 900 MHz Broadband Spectrum and the associated broadband licenses are delivered by county over the contractual term of approximately 20-years. Service Revenue.  The Company has historically derived its service revenue from a fixed monthly recurring unit price per user, with 30-day payment terms, for its pdvConnect and TeamConnect service offerings. As a result of the Company’s restructuring efforts, over two transactions in 2018 and 2020, the Company transferred its TeamConnect and pdvConnect businesses to related and third parties with the Company retaining a certain portion of the recurring revenues from these customers (the “Service Revenue Transfer”). The Company did not recognize any service revenue for the three and nine months ended December 31, 2021. The Company recognized $53,000 and $193,000, respectively, for the three and nine months ended December 31, 2020. Narrowband Spectrum Revenue.  In September 2014, Motorola paid the Company an upfront, fully paid fee of $7.5 million in order to use a portion of the Company’s narrowband spectrum licenses (the “2014 Motorola spectrum agreement”). The payment of the fee is accounted for as deferred revenue on the Company’s Consolidated Balance Sheets and is recognized ratably as the service is provided over the contractual term of approximately ten years. The revenue recognized for the three and nine months ended December 31, 2021 was approximately $183,000 and $547,000, respectively. The revenue recognized for the three and nine months ended December 31, 2020 was approximately $183,000 and $547,000, respectively. Contract Assets.  The Company recognizes a contract asset for the incremental costs of obtaining a contract with a customer. These costs include sales commissions. These costs are amortized ratably using the portfolio approach over the estimated customer contract period. The Company will review the contract asset on a periodic basis to determine if an impairment exists. If it is determined that there is an impairment, the contract asset will be expensed. For the nine months ended December 31, 2021, the Company incurred commission and stock compensation costs to obtain its long-term 900 MHz Broadband Spectrum lease agreements amounting to approximately $129,000, which was capitalized and will be amortized over the contractual term.The following table presents the activity for the Company’s contract assets (in thousands):           Contract AssetsBalance at March 31, 2021$ 381Additions  129Amortization  (3)Impairment  —Balance at December 31, 2021  507Less amount classified as current assets - prepaid expenses and other current assets  (104)Noncurrent assets - included in other assets$ 403 Contract liabilities.  Contract liabilities primarily relate to advance consideration received from customers for spectrum services, for which revenue is recognized over time, as the services are performed. These contract liabilities are recorded as deferred revenue on the balance sheet. The following table presents the activity for the Company’s contract liabilities (in thousands):      Contract LiabilitiesBalance at March 31, 2021$ 2,983Additions  52,779Revenue recognized  (749)Balance at December 31, 2021  55,013Less amount classified as current liabilities  (1,478)Noncurrent liabilities$ 53,535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Intangible Assets</t>
        </is>
      </c>
      <c r="B1" s="2" t="inlineStr">
        <is>
          <t>9 Months Ended</t>
        </is>
      </c>
    </row>
    <row r="2">
      <c r="B2" s="2" t="inlineStr">
        <is>
          <t>Dec. 31, 2021</t>
        </is>
      </c>
    </row>
    <row r="3">
      <c r="A3" s="3" t="inlineStr">
        <is>
          <t>Intangible Assets [Abstract]</t>
        </is>
      </c>
    </row>
    <row r="4">
      <c r="A4" s="4" t="inlineStr">
        <is>
          <t>Intangible Assets</t>
        </is>
      </c>
      <c r="B4" s="4" t="inlineStr">
        <is>
          <t xml:space="preserve">3.     Intangible Assets Wireless licenses are considered indefinite-lived intangible assets. Indefinite-lived intangible assets are not subject to amortization but instead are tested for impairment annually, or more frequently if an event indicates that the asset might be impaired. There were no triggering events indicating impairment during the nine months ended December 31, 2021.  During the nine months ended December 31, 2021, the Company acquired wireless licenses for cash consideration of $12.1 million, after receiving FCC approval, of which $10.1 million was spent on licenses acquired, including costs associated with license swaps, by entering into agreements with several third parties in multiple U.S. markets and $2.0 million was paid to the U.S. Treasury for Anti-Windfall payments, i.e. payments to secure the broadband channels to cover any shortfall of channels needed in a given county to reach the requisite 240 channels to be surrendered to secure a broadband license for such county, for 12 U.S. counties. As of December 31, 2021 and March 31, 2021, the Company recorded initial deposits to incumbents amounting to approximately $5.9 million and $2.3 million, respectively, that are refundable if the FCC does not approve the sale of the spectrum. Of the $5.9 million initial refundable deposit balance as of December 31, 2021, $5.5 million was included in prepaid expenses and other current assets and the remaining $0.4 million in other assets in the Consolidated Balance Sheets. Of the $2.3 million initial refundable deposit balance as of March 31, 2021, $1.9 million was included in prepaid expenses and other current assets and the remaining $0.4 million in other assets in the Consolidated Balance Sheets. As of December 31, 2021 and March 31, 2021, the Company recorded deferred charges of $0.8 million and $0.4 million, respectively, related to in-process deals, of which $0.1 million was recorded in prepaid expenses and other current assets and $0.7 million and $0.3 million, respectively, was recorded in other assets.  During the nine months ended December 31, 2021, the Company applied for, and was granted by the FCC, broadband licenses for 12 counties. The Company recorded the new broadband licenses at their estimated accounting cost basis of approximately $13.6 million. In connection with receiving the broadband licenses, the Company disposed of $3.4 million related to the value ascribed to the narrowband licenses it relinquished to the FCC for the same 12 counties. The total carrying value of narrowband licenses included the cost to acquire the original narrowband licenses, Anti-Windfall payments paid to cover the shortfall in each county and the clearing costs. As a result of the exchange of narrowband licenses for broadband licenses, the Company recorded a gain on disposal of intangible assets of $10.2 million, for the nine months ended December 31, 2021.      Intangible assets consist of the following at December 31, 2021 and March 31, 2021 (in thousands):       Wireless LicensesBalance at March 31, 2021 $ 122,117Acquisitions   12,102Exchanges – broadband licenses received   13,611Exchanges – narrowband licenses surrendered   (3,381)Balance at December 31, 2021 $ 144,4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03T21:59:25Z</dcterms:created>
  <dcterms:modified xmlns:dcterms="http://purl.org/dc/terms/" xmlns:xsi="http://www.w3.org/2001/XMLSchema-instance" xsi:type="dcterms:W3CDTF">2022-02-03T21:59:25Z</dcterms:modified>
</cp:coreProperties>
</file>